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quisition of subsidiaries" sheetId="10" state="visible" r:id="rId10"/>
    <sheet xmlns:r="http://schemas.openxmlformats.org/officeDocument/2006/relationships" name="Other current assets" sheetId="11" state="visible" r:id="rId11"/>
    <sheet xmlns:r="http://schemas.openxmlformats.org/officeDocument/2006/relationships" name="Other investments" sheetId="12" state="visible" r:id="rId12"/>
    <sheet xmlns:r="http://schemas.openxmlformats.org/officeDocument/2006/relationships" name="Due on sale of business"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Leases" sheetId="16" state="visible" r:id="rId16"/>
    <sheet xmlns:r="http://schemas.openxmlformats.org/officeDocument/2006/relationships" name="Taxes Payable" sheetId="17" state="visible" r:id="rId17"/>
    <sheet xmlns:r="http://schemas.openxmlformats.org/officeDocument/2006/relationships" name="Short-term Convertible Notes" sheetId="18" state="visible" r:id="rId18"/>
    <sheet xmlns:r="http://schemas.openxmlformats.org/officeDocument/2006/relationships" name="Short term loans" sheetId="19" state="visible" r:id="rId19"/>
    <sheet xmlns:r="http://schemas.openxmlformats.org/officeDocument/2006/relationships" name="Mortgage loans" sheetId="20" state="visible" r:id="rId20"/>
    <sheet xmlns:r="http://schemas.openxmlformats.org/officeDocument/2006/relationships" name="Government assistance loans" sheetId="21" state="visible" r:id="rId21"/>
    <sheet xmlns:r="http://schemas.openxmlformats.org/officeDocument/2006/relationships" name="Third party loans" sheetId="22" state="visible" r:id="rId22"/>
    <sheet xmlns:r="http://schemas.openxmlformats.org/officeDocument/2006/relationships" name="Derivative liability" sheetId="23" state="visible" r:id="rId23"/>
    <sheet xmlns:r="http://schemas.openxmlformats.org/officeDocument/2006/relationships" name="Related party transactions" sheetId="24" state="visible" r:id="rId24"/>
    <sheet xmlns:r="http://schemas.openxmlformats.org/officeDocument/2006/relationships" name="Stockholder_s deficit" sheetId="25" state="visible" r:id="rId25"/>
    <sheet xmlns:r="http://schemas.openxmlformats.org/officeDocument/2006/relationships" name="Segment information" sheetId="26" state="visible" r:id="rId26"/>
    <sheet xmlns:r="http://schemas.openxmlformats.org/officeDocument/2006/relationships" name="Net (loss) income per common sh"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Acquisition of subsidiaries (Ta" sheetId="31" state="visible" r:id="rId31"/>
    <sheet xmlns:r="http://schemas.openxmlformats.org/officeDocument/2006/relationships" name="Property and equipment (Tables)" sheetId="32" state="visible" r:id="rId32"/>
    <sheet xmlns:r="http://schemas.openxmlformats.org/officeDocument/2006/relationships" name="Intangibles (Tables)" sheetId="33" state="visible" r:id="rId33"/>
    <sheet xmlns:r="http://schemas.openxmlformats.org/officeDocument/2006/relationships" name="Leases (Tables)" sheetId="34" state="visible" r:id="rId34"/>
    <sheet xmlns:r="http://schemas.openxmlformats.org/officeDocument/2006/relationships" name="Taxes Payable (Tables)" sheetId="35" state="visible" r:id="rId35"/>
    <sheet xmlns:r="http://schemas.openxmlformats.org/officeDocument/2006/relationships" name="Short-term Convertible Notes (T" sheetId="36" state="visible" r:id="rId36"/>
    <sheet xmlns:r="http://schemas.openxmlformats.org/officeDocument/2006/relationships" name="Mortgage loans (Tables)" sheetId="37" state="visible" r:id="rId37"/>
    <sheet xmlns:r="http://schemas.openxmlformats.org/officeDocument/2006/relationships" name="Derivative liability (Tables)" sheetId="38" state="visible" r:id="rId38"/>
    <sheet xmlns:r="http://schemas.openxmlformats.org/officeDocument/2006/relationships" name="Stockholder_s deficit (Tables)" sheetId="39" state="visible" r:id="rId39"/>
    <sheet xmlns:r="http://schemas.openxmlformats.org/officeDocument/2006/relationships" name="Segment information (Tables)" sheetId="40" state="visible" r:id="rId40"/>
    <sheet xmlns:r="http://schemas.openxmlformats.org/officeDocument/2006/relationships" name="Net (loss) income per common _2" sheetId="41" state="visible" r:id="rId41"/>
    <sheet xmlns:r="http://schemas.openxmlformats.org/officeDocument/2006/relationships" name="Commitments and contingencies (" sheetId="42" state="visible" r:id="rId42"/>
    <sheet xmlns:r="http://schemas.openxmlformats.org/officeDocument/2006/relationships" name="Summary of significant accoun_3" sheetId="43" state="visible" r:id="rId43"/>
    <sheet xmlns:r="http://schemas.openxmlformats.org/officeDocument/2006/relationships" name="Acquisition of subsidiaries (De" sheetId="44" state="visible" r:id="rId44"/>
    <sheet xmlns:r="http://schemas.openxmlformats.org/officeDocument/2006/relationships" name="Acquisition of subsidiaries (_2" sheetId="45" state="visible" r:id="rId45"/>
    <sheet xmlns:r="http://schemas.openxmlformats.org/officeDocument/2006/relationships" name="Property plant and equipment (D" sheetId="46" state="visible" r:id="rId46"/>
    <sheet xmlns:r="http://schemas.openxmlformats.org/officeDocument/2006/relationships" name="Property and equipment (Details" sheetId="47" state="visible" r:id="rId47"/>
    <sheet xmlns:r="http://schemas.openxmlformats.org/officeDocument/2006/relationships" name="Intangibles (Details)" sheetId="48" state="visible" r:id="rId48"/>
    <sheet xmlns:r="http://schemas.openxmlformats.org/officeDocument/2006/relationships" name="Intangibles (Details Narrative)" sheetId="49" state="visible" r:id="rId49"/>
    <sheet xmlns:r="http://schemas.openxmlformats.org/officeDocument/2006/relationships" name="Leases (Details- Balance Sheet)" sheetId="50" state="visible" r:id="rId50"/>
    <sheet xmlns:r="http://schemas.openxmlformats.org/officeDocument/2006/relationships" name="Leases (Details- Lease Cost)" sheetId="51" state="visible" r:id="rId51"/>
    <sheet xmlns:r="http://schemas.openxmlformats.org/officeDocument/2006/relationships" name="Lease (Details- Other Lease)" sheetId="52" state="visible" r:id="rId52"/>
    <sheet xmlns:r="http://schemas.openxmlformats.org/officeDocument/2006/relationships" name="Leases (Details-Minimum Lease P" sheetId="53" state="visible" r:id="rId53"/>
    <sheet xmlns:r="http://schemas.openxmlformats.org/officeDocument/2006/relationships" name="Taxes Payable (Details)" sheetId="54" state="visible" r:id="rId54"/>
    <sheet xmlns:r="http://schemas.openxmlformats.org/officeDocument/2006/relationships" name="Short-term Convertible Notes (D" sheetId="55" state="visible" r:id="rId55"/>
    <sheet xmlns:r="http://schemas.openxmlformats.org/officeDocument/2006/relationships" name="Mortgage loans (Details - Mortg" sheetId="56" state="visible" r:id="rId56"/>
    <sheet xmlns:r="http://schemas.openxmlformats.org/officeDocument/2006/relationships" name="Mortgage loans (Details - Amoun" sheetId="57" state="visible" r:id="rId57"/>
    <sheet xmlns:r="http://schemas.openxmlformats.org/officeDocument/2006/relationships" name="Derivative Liablility (Details " sheetId="58" state="visible" r:id="rId58"/>
    <sheet xmlns:r="http://schemas.openxmlformats.org/officeDocument/2006/relationships" name="Derivative Liablility (Detail_2" sheetId="59" state="visible" r:id="rId59"/>
    <sheet xmlns:r="http://schemas.openxmlformats.org/officeDocument/2006/relationships" name="Derivative liability (Details N" sheetId="60" state="visible" r:id="rId60"/>
    <sheet xmlns:r="http://schemas.openxmlformats.org/officeDocument/2006/relationships" name="Stockholders' deficit (Details " sheetId="61" state="visible" r:id="rId61"/>
    <sheet xmlns:r="http://schemas.openxmlformats.org/officeDocument/2006/relationships" name="Stockholders' deficit (Detail_2" sheetId="62" state="visible" r:id="rId62"/>
    <sheet xmlns:r="http://schemas.openxmlformats.org/officeDocument/2006/relationships" name="Stockholders' deficit (Detail_3" sheetId="63" state="visible" r:id="rId63"/>
    <sheet xmlns:r="http://schemas.openxmlformats.org/officeDocument/2006/relationships" name="Stockholder_s deficit (Details " sheetId="64" state="visible" r:id="rId64"/>
    <sheet xmlns:r="http://schemas.openxmlformats.org/officeDocument/2006/relationships" name="Segment information (Details)" sheetId="65" state="visible" r:id="rId65"/>
    <sheet xmlns:r="http://schemas.openxmlformats.org/officeDocument/2006/relationships" name="Net (loss) income per common _3" sheetId="66" state="visible" r:id="rId66"/>
    <sheet xmlns:r="http://schemas.openxmlformats.org/officeDocument/2006/relationships" name="Net (loss) income per common _4" sheetId="67" state="visible" r:id="rId67"/>
    <sheet xmlns:r="http://schemas.openxmlformats.org/officeDocument/2006/relationships" name="Commitments and contingencies_2"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000_);_(&quot;$ &quot;(#,##0.000000)"/>
    <numFmt numFmtId="168" formatCode="_(&quot;$ &quot;#,##0.0000000_);_(&quot;$ &quot;(#,##0.00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748</t>
        </is>
      </c>
    </row>
    <row r="13">
      <c r="A13" s="4" t="inlineStr">
        <is>
          <t>Entity Registrant Name</t>
        </is>
      </c>
      <c r="B13" s="4" t="inlineStr">
        <is>
          <t>ETHEMA HEALTH CORPORATION.</t>
        </is>
      </c>
    </row>
    <row r="14">
      <c r="A14" s="4" t="inlineStr">
        <is>
          <t>Entity Central Index Key</t>
        </is>
      </c>
      <c r="B14" s="4" t="inlineStr">
        <is>
          <t>0000792935</t>
        </is>
      </c>
    </row>
    <row r="15">
      <c r="A15" s="4" t="inlineStr">
        <is>
          <t>Entity Tax Identification Number</t>
        </is>
      </c>
      <c r="B15" s="4" t="inlineStr">
        <is>
          <t>84-1227328</t>
        </is>
      </c>
    </row>
    <row r="16">
      <c r="A16" s="4" t="inlineStr">
        <is>
          <t>Entity Incorporation, State or Country Code</t>
        </is>
      </c>
      <c r="B16" s="4" t="inlineStr">
        <is>
          <t>CO</t>
        </is>
      </c>
    </row>
    <row r="17">
      <c r="A17" s="4" t="inlineStr">
        <is>
          <t>Entity Address, Address Line One</t>
        </is>
      </c>
      <c r="B17" s="4" t="inlineStr">
        <is>
          <t>1590 S. Congress Avenue</t>
        </is>
      </c>
    </row>
    <row r="18">
      <c r="A18" s="4" t="inlineStr">
        <is>
          <t>Entity Address, City or Town</t>
        </is>
      </c>
      <c r="B18" s="4" t="inlineStr">
        <is>
          <t>West Palm Beach</t>
        </is>
      </c>
    </row>
    <row r="19">
      <c r="A19" s="4" t="inlineStr">
        <is>
          <t>Entity Address, State or Province</t>
        </is>
      </c>
      <c r="B19" s="4" t="inlineStr">
        <is>
          <t>FL</t>
        </is>
      </c>
    </row>
    <row r="20">
      <c r="A20" s="4" t="inlineStr">
        <is>
          <t>Entity Address, Postal Zip Code</t>
        </is>
      </c>
      <c r="B20" s="4" t="inlineStr">
        <is>
          <t>33406</t>
        </is>
      </c>
    </row>
    <row r="21">
      <c r="A21" s="4" t="inlineStr">
        <is>
          <t>City Area Code</t>
        </is>
      </c>
      <c r="B21" s="4" t="inlineStr">
        <is>
          <t>561</t>
        </is>
      </c>
    </row>
    <row r="22">
      <c r="A22" s="4" t="inlineStr">
        <is>
          <t>Local Phone Number</t>
        </is>
      </c>
      <c r="B22" s="4" t="inlineStr">
        <is>
          <t>290-0239</t>
        </is>
      </c>
    </row>
    <row r="23">
      <c r="A23" s="4" t="inlineStr">
        <is>
          <t>Title of 12(b) Security</t>
        </is>
      </c>
      <c r="B23" s="4" t="inlineStr">
        <is>
          <t xml:space="preserve">Common shares </t>
        </is>
      </c>
    </row>
    <row r="24">
      <c r="A24" s="4" t="inlineStr">
        <is>
          <t>Trading Symbol</t>
        </is>
      </c>
      <c r="B24" s="4" t="inlineStr">
        <is>
          <t>GRST</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354944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9 Months Ended</t>
        </is>
      </c>
    </row>
    <row r="2">
      <c r="B2" s="2" t="inlineStr">
        <is>
          <t>Sep. 30, 2021</t>
        </is>
      </c>
    </row>
    <row r="3">
      <c r="A3" s="3" t="inlineStr">
        <is>
          <t>Business Combination and Asset Acquisition [Abstract]</t>
        </is>
      </c>
    </row>
    <row r="4">
      <c r="A4" s="4" t="inlineStr">
        <is>
          <t>Acquisition of subsidiaries</t>
        </is>
      </c>
      <c r="B4" s="4" t="inlineStr">
        <is>
          <t>4. Acquisition of subsidiaries On
June 30, 2020, the Company entered into an agreement whereby the Company will acquire 51% of American Treatment Holdings, Inc. (“ATHI”)
from The Q Global Trust (“Seller”) and Lawrence B Hawkins (“Hawkins”), which in turn owns 100% of Evernia Health
Services LLC. (“Evernia”), which operates drug rehabilitation facilities. The consideration for the acquisition is a loan
to be provided by the purchaser to Evernia in the amount of $ 500,000 1,140,985 The
Company originally had a 180 day option, from the advancement of the first tranche to Evernia, to purchase an additional 9% of ETHI for
a purchase consideration of $ 50,000 On
April 28, 2021, the Stock Purchase Agreement date June 30, 2020 between the Company and the Q Global Trust, and ATHI was amended whereby
the option to purchase an additional 9% of ATHI for $50,000 was amended to purchase an additional 24%, an increase of 15% over the prior
option, for 100,000,000 shares of common stock. 100,000,000 25,000 50,000 1,100,000 Pursuant
to the terms of the Purchase Agreement, the consideration paid for 75% of the equity of ATHI was $50,000 in cash plus the issuance of
100,000,000 410,000 In
terms of the agreement, the preliminary purchase price was allocated to the fair market value of tangible and intangible assets acquired
and liabilities assumed as follows:
Schedule of Recognized Identified Assets Acquired and Liabilities Assumed
Amount
Consideration
Cash 50,000
100,000,000
shares of common stock at fair market value 410,000
Total
purchase consideration $ 460,000
Recognized
amounts of identifiable assets acquired and liabilities assumed
Cash 60,324
Other
Current assets 198,133
Property,
plant and equipment 130,234
Right
of use asset 1,772,560
Intangibles 1,789,903
Total assets 3,951,154
Less:
liabilities assumed
Current
liabilities assumed (50,040 )
Intercompany advance (1,140,985 )
Operating
lease liabilities assumed (1,836,151 )
Imputed
Deferred taxation on identifiable intangible acquired (310,645 )
Total liabilities (3,337,821 )
Net
identifiable assets acquired and liabilities assumed 613,333
Fair
value of non-controlling interest (153,333 )
Total $ 460,000 The
amount of revenue and earnings include in the Company’s consolidated statement of operations and comprehensive income (loss) for
the nine months ended September 30, 2021 and the revenue and earnings of the combined entity had the acquisition date been January 1,
2020. Evernia only began operations in June 2020.
Schedule of Accumulated Other Comprehensive Income
Revenue Earnings
Actual from July 1, 2021 to September
30, 2021 $ 774,577 $ (88,194 )
2021 Supplemental pro forma from January 1, 2021 to
September 30, 2021 $ 2,135,092 $ (3,858,099 )
2020 Supplemental pro forma
from inception to September 30, 2020 $ 255,672 $ (11,969,476 ) The 2021 and 2020
Supplemental pro forma earnings information was adjusted to account for amortization of intangibles on acquisition of $ 178,990 268,48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1</t>
        </is>
      </c>
    </row>
    <row r="3">
      <c r="A3" s="3" t="inlineStr">
        <is>
          <t>Deferred Costs, Capitalized, Prepaid, and Other Assets Disclosure [Abstract]</t>
        </is>
      </c>
    </row>
    <row r="4">
      <c r="A4" s="4" t="inlineStr">
        <is>
          <t>Other current assets</t>
        </is>
      </c>
      <c r="B4" s="4" t="inlineStr">
        <is>
          <t>5. Other current assets Other
current assets includes the following: On
February 25, 2019, the Company entered into a Letter of Intent whereby it would purchase a 33.33 400,000 120,000 The
Company has no intention to close on the purchase of LLW, and management recorded a full reserve against this advance as they believe
it is not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9 Months Ended</t>
        </is>
      </c>
    </row>
    <row r="2">
      <c r="B2" s="2" t="inlineStr">
        <is>
          <t>Sep. 30, 2021</t>
        </is>
      </c>
    </row>
    <row r="3">
      <c r="A3" s="3" t="inlineStr">
        <is>
          <t>Other Investments</t>
        </is>
      </c>
    </row>
    <row r="4">
      <c r="A4" s="4" t="inlineStr">
        <is>
          <t>Other investments</t>
        </is>
      </c>
      <c r="B4" s="4" t="inlineStr">
        <is>
          <t>6. Other investments On
June 30, 2020, the Company entered into an agreement whereby the Company will acquire 51% of Behavioral Health Holdings, Inc. (“BHHI”)
from The Q Global Trust (“Seller”) and Lawrence B Hawkins, which in turn owns 100% of Peace of Mind Counseling Services,
Inc. (“PMCS”), which operates drug rehabilitation facilities. The Company has decided not to pursue the acquisition of BHH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ue on sale of business</t>
        </is>
      </c>
      <c r="B1" s="2" t="inlineStr">
        <is>
          <t>9 Months Ended</t>
        </is>
      </c>
    </row>
    <row r="2">
      <c r="B2" s="2" t="inlineStr">
        <is>
          <t>Sep. 30, 2021</t>
        </is>
      </c>
    </row>
    <row r="3">
      <c r="A3" s="3" t="inlineStr">
        <is>
          <t>Due On Sale Of Business</t>
        </is>
      </c>
    </row>
    <row r="4">
      <c r="A4" s="4" t="inlineStr">
        <is>
          <t>Due on sale of business</t>
        </is>
      </c>
      <c r="B4" s="4" t="inlineStr">
        <is>
          <t xml:space="preserve">7. Due on sale of business On
February 14, 2017, the Company sold its Canadian Rehab Clinic for gross proceeds of CDN$ 10,000,000 1,500,000 1,055,042 461,318 1,516,360 6,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8. Property and equipment Property
and equipment consists of the following:
Schedule of property and equipment
September
30, December
31, 2020
Cost Accumulated
depreciation Net
book value Net
book value
Land $ 168,747 $ — $ 168,747 $ 168,866
Property 3,192,171 (576,499 ) 2,615,672 2,713,354
Leasehold improvements 107,566 (2,308 ) 105,258 —
Furniture and fittings 41,594 (1,926 ) 39,668 —
Vehicles 12,288 (625 ) 11,663 2,713,354
$ 3,522,366 $ (581,358 ) $ 2,941,008 $ 2,882,220 Depreciation
expense for the nine months ended September 30, 2021 and 2020 was $ 101,696 91,5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1</t>
        </is>
      </c>
    </row>
    <row r="3">
      <c r="A3" s="3" t="inlineStr">
        <is>
          <t>Goodwill and Intangible Assets Disclosure [Abstract]</t>
        </is>
      </c>
    </row>
    <row r="4">
      <c r="A4" s="4" t="inlineStr">
        <is>
          <t>Intangibles</t>
        </is>
      </c>
      <c r="B4" s="4" t="inlineStr">
        <is>
          <t>9. Intangibles Intangible
assets consist of the Company’s preliminary estimate of the fair value of intangibles acquired with the acquisition of ATHI disclosed
in Note 4 above. The Company preliminarily allocated the excess over the tangible assets acquired, less the liabilities assumed to the
contract provided to the Company by a health care service provider. Intangible
assets consist of the following:
Schedule of Impaired Intangible Assets
September
30, 2021 December
31, 2020
Cost Accumulated
amortization Net book
value Net book
value
Health care Provider license $ 1,789,903 $ 89,495 $ 1,700,408 $ —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 89,4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0. Leases The Company acquired
ATHI on July 1, 2021, ATHI’s wholly owned subsidiary had entered into am operating lease agreement for certain real property
located at 1590 S. Congress Avenue, West Palm Beach, Florida,
with effect from February 1, 2019 for a period of three years, expiring on 1 February 2022. Under the terms of the lease agreement,
the lease was extended during October 2021 for a further 5 year period until 1 February 2027. To determine
the present value of minimum future lease payments for operating leases at February 1, 2019, the Company was required to estimate a rate
of interest that we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average of (i) the five year ARM interest rate
as quoted by Freddie Mac adjusted for a risk premium of 20% The Company determined was 4.64% as an appropriate incremental borrowing
rate to apply to its real-estate operating lease. Right
of use assets are included in the consolidated balance sheet are as follows:
Condensed Balance Sheet
September
30, December
31,
Non-current
assets
Right
of use assets - operating leases, net of amortization $ 1,713,532 $ — Lease costs consists
of the following:
Lease, Cost
Nine Months
Ended September 30,
2021 2020
Operating lease cost $ 90,386 $ 4,000 Other lease information:
Operating Lease, Lease Income
Nine
Months Ended September 30,
2021 2020
Cash paid for amounts included
in the measurement of lease liabilities
Operating cash
flows from operating leases (87,934 ) (4,000 )
Weighted average remaining
lease term – operating leases 5
years and 4 months —
Discount rate – operating
leases 4.64 % — % Maturity
of Leases Operating
lease liability The
amount of future minimum lease payments under operating leases are as follows:
Schedule of Future Minimum Lease Payments
Amount
Remainder of 2021 $ 79,380
2022 332,073
2023 348,677
2024 366,110
2025
and thereafter 821,823
Total undiscounted minimum
future lease payments 1,948,063
Imputed
interest (162,386 )
Total
operating lease liability $ 1,785,677
Disclosed
as:
Current portion $ 230,172
Non-Current
portion 1,555,505
Lease liability $ 1,785,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9 Months Ended</t>
        </is>
      </c>
    </row>
    <row r="2">
      <c r="B2" s="2" t="inlineStr">
        <is>
          <t>Sep. 30, 2021</t>
        </is>
      </c>
    </row>
    <row r="3">
      <c r="A3" s="3" t="inlineStr">
        <is>
          <t>Taxes Payable</t>
        </is>
      </c>
    </row>
    <row r="4">
      <c r="A4" s="4" t="inlineStr">
        <is>
          <t>Taxes Payable</t>
        </is>
      </c>
      <c r="B4" s="4" t="inlineStr">
        <is>
          <t xml:space="preserve">11. Taxes Payable The
taxes payable consist of:
● A payroll tax
liability of $ 143,309
● A GST/HST tax payable of
$ 110,467
● The Company has assets
and operates businesses in Canada and is required to disclose these operations to the US taxation authorities, the requisite disclosure
has not been made. Management has reserved the maximum penalty due to the IRS in terms of non-disclosure. This noncompliance with
US disclosure requirements is currently being addressed. An amount of $ 250,000
Taxes Payable
September
30, December
31,
Payroll taxes $ 143,309 $ 143,410
HST/GST payable 110,467 73,503
US penalties due 250,000 250,000
Income
tax payable 383,093 383,364
Taxes
Payable $ 886,869 $ 850,2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Convertible Notes</t>
        </is>
      </c>
      <c r="B1" s="2" t="inlineStr">
        <is>
          <t>9 Months Ended</t>
        </is>
      </c>
    </row>
    <row r="2">
      <c r="B2" s="2" t="inlineStr">
        <is>
          <t>Sep. 30, 2021</t>
        </is>
      </c>
    </row>
    <row r="3">
      <c r="A3" s="3" t="inlineStr">
        <is>
          <t>Debt Disclosure [Abstract]</t>
        </is>
      </c>
    </row>
    <row r="4">
      <c r="A4" s="4" t="inlineStr">
        <is>
          <t>Short-term Convertible Notes</t>
        </is>
      </c>
      <c r="B4" s="4" t="inlineStr">
        <is>
          <t>12. Short-term Convertible Notes The
short-term convertible notes consist of the following:
Short term convertible notes
Interest
rate Maturity
Date Principal Interest Debt
Discount September
30, 2021 December
31, 2020
Leonite
Capital, LLC 8.5 % — $ — $ — $ — $ — $ 70,583
12.0 % On
Demand 535,866 44,831 — 580,697 147,058
First Fire
Global Opportunities Fund 6.5 % October 29,2021 — — — — 25,297
Auctus Fund, LLC 0.0 % On Demand 100,000 — — 100,000 150,000
10.0 % August 13, 2021 — — — — 40,202
Labrys Fund, LP 12.0 % November 30, 2021 63,200 8,008 (10,562 ) 60,646 26,159
11.0 % May 7, 2022 550,000 24,536 (330,000 ) 244,536 —
11.0 % June 2, 2022 230,000 8,433 (154,383 ) 84,050 —
Ed Blasiak 6.5 % September 14, 2021 55,000 3,784 — 58,784 17,347
Joshua Bauman 6.5 % September 14, 2021 38,889 1,786 — 40,675 43,247
Geneva Roth
Remark Holdings, Inc. 9.0 % August 29, 2021 — — — — 19,238
9.0 % October 15, 2021 — — — — 6,753
9.0 % January 3, 2022 — — — — —
Series N
convertible notes 6.0 % On Demand 3,229,000 570,240 — 3,799,240 3,654,333
4,801,955 661,618 (494,945 ) $ 4,968,628 $ 4,200,217 Leonite
Capital, LLC Convertible
Promissory Notes On
December 1, 2017, the Company closed on a private offering to raise US $ 1,500,000 1,650,000 0.06 8.5 December 1, 2018 132,000 1,650,000 20,000 27,500,000 0.10 The
Note provided that the parties use reasonable best efforts to close on the remaining $1,200,000 of availability under the Note by January
1, 2018. As a condition to the closing of the Balance Tranche, the parties must finalize and enter into additional agreements related
to the Private Offering, including, but not limited to, (i) a Securities Purchase Agreement; (ii) a Warrant Agreement under which the
Investor will have the right to purchase up to 27,500,000 shares of the Company’ common stock for $0.10 per share, subject to adjustment,
for a period of five years; (iii) a Securities Pledge Agreement under which the Company and the Subsidiaries will grant the lender a
blanket lien on their assets, and the Company will pledge its equity ownership in the Subsidiaries. Upon the closing of the Balance Tranche
the maturity date of the Note was to become December 1, 2018. On
December 29, 2017, effective as of December 1, 2017, the Company and the Subsidiaries entered into an Amended and Restated Senior Secured
Convertible Promissory Note, which note amended and restated the Note to (a) extend the maturity date to December 1, 2018; (b) remove
CCH, as an obligor; (c) increase the interest rate by 2.00% per annum, to 8.5% per annum; and (d) issue an additional 250,000 27,500,000 At
the execution of the Note, the Investor funded an initial tranche of $ 300,000 156,136 100,000 850,000 93,764 On
March 29, 2018, the Company, entered into a Securities Purchase Agreement pursuant to which the Company issued a Convertible Promissory
Note in the aggregate principal amount of $ 165,000 15,000 150,000 December 1, 2018 8.5 0.06 11,550 165,000 5,500,000 0.10 On
April 17, 2018, the Company, entered into a Securities Purchase Agreement pursuant to which the Company issued a Convertible Promissory
Note in the aggregate principal amount of $ 605,000 55,000 550,000 December 1, 2018 8.5 0.06 42,350 10,083,333 10,083,333 0.10 On
January 17, 2019, the Company, entered into a Securities Purchase Agreement pursuant to which the Company issued a Convertible Promissory
Note in the aggregate principal amount of $ 71,111 7,111 64,000 July 25, 2019 11.0 0.06 4,978 71,111 1,185,183 0.10 Effective
March 19, 2019, the Company entered into a note extension agreement with Leonite, whereby the convertible notes outstanding to Leonite,
amounting to $ 2,420,000 75,000 100,000 the transfer of the property located at 810 Andrews Avenue, Delray Beach, Florida, valued at $1,500,000. On
August 26, 2019, the Company, entered into a Securities Purchase Agreement pursuant to which the Company issued a Convertible Promissory
Note in the aggregate principal amount of $ 60,000 10,000 47,000 September 10, 2019 0.06 1,000,000 0.10 On
October 10, 2019, the Company transferred a warranty deed to the real property located at 810 Andrews Avenue, Delray Beach, Florida to
Leonite Capital LLC, in settlement of indebtedness of $ 1,398,514 36,470 36,470 1,362,044 On
July 12, 2020, the company entered into a debt extinguishment agreement with Leonite whereby the following occurred:
1. The total amount
outstanding under the note, including principal and interest was reduced to $150,000
2. $700,000 of the note was
converted into Series A Redeemable Preferred shares in the Company’s subsidiary, Cranberry Cove Holdings, accruing dividends
at 10% per annum.
3. $400,000 of the note was
converted into series B Preferred stock in the Company for a 12 month period, mandatorily redeemable by the Company accruing dividends
at 6% per annum payable in cash or stock, subject to certain conditions.
4. The remaining balance of
$150,000 will accrue interest at 8.5% per annum and is convertible into common stock and repayable in 6 monthly installments of $25,000
commencing after December 12, 2020.
5. The existing warrants were
cancelled and a new five year warrant, with a cashless exercise option, exercisable for a minimum of 326,286,847 shares of common
stock and a maximum of 20% of the outstanding equity of the Company at an initial exercise price of $0.10 per share subject to adjustment
based on new stock issuances or the lowest volume weighted exercise price of the stock for 30 days immediately preceding the exercise
was issued to Leonite. On
December 28, 2020, Leonite converted $80,000 plus accrued interest of $ 5,949 96,331,811 240,616 137 78,763,466 0.0009 On
July 12, 2020, the Company entered into a Senior Secured Convertible Note agreement with Leonite for $ 440,000 40,000 400,000 200,000 20,000 6.5 June 12, 2021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has provided Leonite an option to purchase 33% of ATHI from the Company for
a purchase consideration of $ 0.0001 655,000 In
terms of clause 3.12 of the Senior secured convertible Promissory Note Agreement (“Leonite Note”) entered into with Leonite
and the amendments thereto, the terms of the convertible promissory note issued to Labrys Fund LP on November 30, 2020, as described
below, contained terms more favorable than those contained in the Leonite Note, resulting in an adjustment made to the Original issue
discount of $ 4,000 145,454,547 0.00205 On
January 8, January 22, February 4, and February 19, 2021, Leonite advanced the company an aggregate cash amount of $290,000, including
a revised original issue discount of $74,556 for an aggregate principal sum added to the Leonite Note of $364,556 On
March 3, 2021, in terms of a conversion notice, Leonite converted the principal sum of $ 82,681 12,319 97,000,000 0.0009 On
June 1, 2021, in terms of a conversion notice, Leonite converted the principal sum of $ 25,084 4,166 30,000,000 0.0009 On
June 10, 2021, in terms of a conversion notice, Leonite converted the principal sum of $ 58,908 342 60,000,000 0.0009 On
September 10, 2021, in terms of a conversion notice, Leonite converted the principal sum of $ 59,260 1,718 59,259,630 0.0010 Power
Up Lending Group LTD On
July 8, 2019, the Company entered into a Securities Purchase Agreement with Power Up, pursuant to which the Company issued a Convertible
Promissory Note in the aggregate principal amount of $ 53,000 Between
January 10, 2020 and January 24, 2020, in terms of conversion notices received, Power Up converted the aggregate principal amount of
$ 53,000 1,085 75,618,509 0.000715 On
July 15 2019, the Company, entered into a Securities Purchase Agreement with Power Up, pursuant to which the Company issued a Convertible
Promissory Note in the aggregate principal amount of $ 83,000 Between
January 24, 2020 and February 27, 2020, in terms of conversion notices received, Power Up converted the aggregate principal amount of
$ 41,400 453,800,493 0.0000912 On
June 1, 2020, The Company repaid the Power Up Lending Group $ 41,600 First
Fire Global Opportunities Fund On
March 5, 2019, the Company entered into a Securities Purchase Agreement pursuant to which the Company issued a Convertible Promissory
Note in the aggregate principal amount of $ 200,000 192,000 8,000 December 9, 2019 Between
September 11, 2019 and December 30, 2019, in terms of a conversion notices received, the Company issued 11,887,445 36,592 Between
January 6, 2020 and February 26, 2020, in terms of conversion notices received, First Fire converted an aggregate principal amount of
$ 83,902 308,100,000 0.000272 On
June 3, 2020, the Company entered into an agreement with First Fire whereby the remaining balance of the convertible note of $ 73,006 25,000 Between
July 2, 2020 and August 17, 2020, the Company repaid the remaining principal outstanding of $ 50,000 1,500 On
October 29, 2020, the Company entered into a Securities Purchase Agreement, pursuant to which the Company issued a senior secured convertible
promissory note in the aggregate principal amount of $ 137,500 12,500 6.5 October 29, 2021 0.001 On
October 29, 2020, the Company entered into a five year option agreement with First Fire whereby the Company agreed to sell to First Fire
a portion of the total outstanding shares of ATHI. The Company provided First Fire an option to purchase 6.25% of ATHI from the Company
for a purchase consideration of $ 0.0001 125,000 In
terms of clause 3.12 of the Senior secured convertible Promissory Note Agreement (“First Fire Note”) entered into with
First Fire, the terms of the convertible promissory note issued to Labrys Fund LP on November 30, 2020, as described below,
contained terms more favorable than those contained in the First Fire Note, resulting in an adjustment made to the Original issue
discount of $ 1,389
50,505,051 0.00205 On
May 10, 2021, the Company repaid the principal outstanding of $ 138,889 164,913 Auctus
Fund, LLC On
August 7 2019, the Company, entered into a Securities Purchase Agreement with Auctus Fund, LLC, pursuant to which the Company issued
a Convertible Promissory Note in the aggregate principal amount of $ 225,000 May 7, 2020 On
June 15, 2020, The Company entered into an amended agreement with Auctus whereby Auctus agreed to discharge the principal amount of the
note by nine equal monthly installments of $ 25,000 50,000 On
August 13, 2020, the Company entered into a Securities Purchase Agreement with Auctus Fund LLC, pursuant to which the Company issued
a convertible promissory note in the aggregate principal amount of $ 100,000 85,000 15,000 August 13, 2021 10 On
March 9, 2021, Auctus exercised its warrant for 66,666,666 shares of common stock on a cashless exercise basis, resulting in the issue
of 59,999,999 shares of common stock. On
May 10, 2021, the company settled the remaining balance of the August 13, 2020 convertible promissory with an aggregate principal amount
of $ 95,000 110,000 In
addition, on May 10, 2021, the Company paid a further $15,000 of principal on the convertible promissory note entered into on August
7, 2019, thereby reducing the principal outstanding to $ 100,000 Labrys
Fund, LP On
July 8, 2019, the Company, entered into a Securities Purchase Agreement with Labrys Fund, LP (“Labrys”), pursuant to which
the Company issued a Convertible Promissory Note in the aggregate principal amount of $ 282,000 253,800 28,200 In
connection with the issuance of the convertible promissory note to Labrys, the Company issued 2,700,000 January 8, 2020 165,780 Between
January 15, 2020 and February 25, 2020, in terms of conversion notices received, Labrys converted the aggregate principal sum of $ 8,936 19,867 479,160,076 0.00006 On
May 15, 2020 the Company entered into an amended agreement with Labrys Fund LP whereby default interest and penalties were waived, no
further conversions will be effectuated and the Company committed to make eight equal payments of $25,000 commencing on October 15, 2020,
in full settlement of the balance outstanding. No event of default will occur as long as the Company makes all scheduled payments. Between
October 21, 2020 and November 30, 2020, the Company repaid principal of $ 37,500 On
November 30, 2020, Labrys converted principal of $ 235,564 20,416 91,421,457 4,571 On
November 30, 2020, the Company, entered into a Securities Purchase Agreement with Labrys, pursuant to which the Company issued a Convertible
Promissory Note in the aggregate principal amount of $ 275,000 239,050 27,500 November 30, 2021 In
connection with the issuance of the convertible promissory note to Labrys, the Company granted Labrys a five-year warrant to purchase
100,000,000 shares of common stock at an exercise price of $0.00205 per share. The value of the warrant was accounted for as a debt discount. On
May 3, 2021, in terms of a conversion notice received by the company, Labrys converted the aggregate principal sum of $ 57,000 100,000,000 On
July 7, 2021, in terms of a conversion notice received by the company, Labrys converted the aggregate principal sum of $ 100,800 112,000,000 On
September 28, 2021, in terms of a conversion notice received by the company, Labrys converted the aggregate principal sum of $ 54,000 60,000,000 On
May 7, 2021, the Company, entered into a Securities Purchase Agreement with Labrys, pursuant to which the Company issued a Convertible
Promissory Note in the aggregate principal amount of $ 550,000 477,700 55,000 17,300 May 7, 2022 In
connection with the issuance of the convertible promissory note to Labrys, the Company granted Labrys a five-year warrant to purchase
91,666,666 shares of common stock at an exercise price of $0.006 per share. The value of the warrant was accounted for as a debt discount. On
June 2, 2021, the Company, entered into a Securities Purchase Agreement with Labrys, pursuant to which the Company issued a Convertible
Promissory Note in the aggregate principal amount of $ 230,000 200,000 23,000 7,000 June 2, 2022 In
connection with the issuance of the convertible promissory note to Labrys, the Company granted Labrys a five-year warrant to purchase
52,272,727 shares of common stock at an exercise price of $0.0044 per share. The value of the warrant was accounted for as a debt discount. Ed
Blasiak On
September 14, 2020, the Company entered into a Securities Purchase Agreement with Ed Blasiak (“Blasiak”), pursuant to which
the Company issued a senior secured convertible promissory note in the aggregate principal amount of $ 55,000 5,000 6.5 September 14, 2021 On
September 14, 2020, the Company entered into a five year option agreement with Ed Blasiak (“Blasiak”) whereby the Company
agreed to sell to Blasiak a portion of the total outstanding shares of ATHI. The Company provided Blasiak an option to purchase 2.5%
of ATHI from the Company for a purchase consideration of $ 0.0001 50,000 Joshua
Bauman On
September 14, 2020, the Company entered into a Securities Purchase Agreement with Joshua Bauman (“Bauman”), pursuant to which
the Company issued a senior secured convertible promissory note in the aggregate principal amount of $ 110,000 10,000 6.5 September 14, 2021 On
October 29, 2020, the Company entered into a five year option agreement entered into with Bauman, so that the Company agreed to sell
to Bauman a portion of the total outstanding shares of ATHI. The Company provided Bauman an option to purchase 6.25% of ATHI from the
Company for a purchase consideration of $ 0.0001 125,000 In
terms of clause 3.12 of the Senior secured convertible Promissory Note Agreement (“Bauman Note”) entered into with Joshua
Bauman, the terms of the convertible promissory note issued to Labrys Fund LP on November 30, 2020, as described above, contained terms
more favorable than those contained in the Bauman Note, resulting in an adjustment made to the Original issue discount of $ 1,389 50,505,051 0.00205 On
June 8, 2021, in terms of a conversion notice received by the company, Bauman converted the aggregate principal sum of $ 100,000 106,313,288 Geneva
Roth Remark Holdings, Inc On
October 29, 2020, the Company entered into a Securities Purchase Agreement pursuant to which the Company issued a Convertible Promissory
Note in the aggregate principal amount of $ 88,000 85,000 3,000 August 29, 2021 On
November 24, 2020, the Company entered into a Securities Purchase Agreement pursuant to which the Company issued a Convertible Promissory
Note in the aggregate principal amount of $ 53,000 50,000 3,000 October 15, 2021 On
March 3, 2021, the Company entered into a Securities Purchase Agreement pursuant to which the Company issued a Convertible Promissory
Note in the aggregate principal amount of $ 53,500 50,000 3,500 January 3, 2022 On
April 30, 2021 the Company prepaid the note issued on October 29, 2020, to Geneva Roth Remark Holdings, Inc., in the aggregate principal
amount of $ 88,000 119,449 On
May 21, 2021, the Company prepaid the note issued on November 24, 2020 to Geneva Roth Remark Holdings, Inc., in the aggregate principal
amount of $ 53,000 71,907 On
September 8, 2021, the Company prepaid the note issued on March 3, 2021 to Geneva Roth Remark Holdings, Inc., in the aggregate principal
amount of $ 53,500 72,620 Series
N convertible notes Between
January 28, 2019 and June 11, 2020, the Company closed several tranches of Series N Convertible notes in which it raised $3,229,000 in
principal from accredited investors through the issuance to the investors of the Company’s Series N convertible notes, in the total
original principal amount of $ 3,229,000 0.08 52,237,500 0.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loans</t>
        </is>
      </c>
      <c r="B1" s="2" t="inlineStr">
        <is>
          <t>9 Months Ended</t>
        </is>
      </c>
    </row>
    <row r="2">
      <c r="B2" s="2" t="inlineStr">
        <is>
          <t>Sep. 30, 2021</t>
        </is>
      </c>
    </row>
    <row r="3">
      <c r="A3" s="3" t="inlineStr">
        <is>
          <t>Debt Disclosure [Abstract]</t>
        </is>
      </c>
    </row>
    <row r="4">
      <c r="A4" s="4" t="inlineStr">
        <is>
          <t>Short term loans</t>
        </is>
      </c>
      <c r="B4" s="4" t="inlineStr">
        <is>
          <t>13. Short term loans LXR
Biotech On
April 12, 2019, the Company, entered into a secured Promissory Note in the aggregate principal amount of CDN$133,130. The Note had a
maturity date of April 11, 2020 This
note has not been repaid as yet and remains outstanding. Leonite
Capital, LLC Secured
Promissory Notes On
April 16, 2021, the Company, entered into a secured Promissory Note in the aggregate principal amount of $ 30,000 25,000 3,000 2,000 April 19, 2021 The
Company repaid the note on April 19, 2021 for $ 28,889 1,111 On
April 29, 2021, the Company, entered into a secured Promissory Note in the aggregate principal amount of $ 46,000 40,000 6,000 May 3, 2021 The
Company repaid the note on May 3, 2021 for $ 46,000 On
April 30, 2021, the Company, entered into a secured Promissory Note in the aggregate principal amount of $140,000 for net proceeds of
$126,000 after an original issue discount of $14,000 .
The Note had a maturity date of May 7, 2021 and bore interest at the rate of zero percent per annum from the date on which the Note was
issued until the same became due and payable. The
Company repaid the note on May 10, 2021 for $ 140,000 On
May 27, 2021, the Company, entered into a secured Promissory Note in the aggregate principal amount of $ 70,000 60,000
10,000 June 4, 2021 The
Company repaid the note on June 4, 2021 for $ 70,000 On
September 15, 2021, the Company, entered into a secured Promissory Note in the aggregate principal amount of $ 60,000 50,000 10,000 September 23, 2021 The
note was still outstanding at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62181</v>
      </c>
      <c r="C3" s="6" t="n">
        <v>90500</v>
      </c>
    </row>
    <row r="4">
      <c r="A4" s="4" t="inlineStr">
        <is>
          <t>Accounts receivable, net</t>
        </is>
      </c>
      <c r="B4" s="5" t="n">
        <v>192049</v>
      </c>
      <c r="C4" s="5" t="n">
        <v>3075</v>
      </c>
    </row>
    <row r="5">
      <c r="A5" s="4" t="inlineStr">
        <is>
          <t>Prepaid expenses</t>
        </is>
      </c>
      <c r="B5" s="5" t="n">
        <v>26546</v>
      </c>
      <c r="C5" s="5" t="n">
        <v>19190</v>
      </c>
    </row>
    <row r="6">
      <c r="A6" s="4" t="inlineStr">
        <is>
          <t>Other current assets</t>
        </is>
      </c>
      <c r="B6" s="5" t="n">
        <v>15266</v>
      </c>
      <c r="C6" s="5" t="n">
        <v>131938</v>
      </c>
    </row>
    <row r="7">
      <c r="A7" s="4" t="inlineStr">
        <is>
          <t>Other investments</t>
        </is>
      </c>
      <c r="B7" s="4" t="inlineStr">
        <is>
          <t xml:space="preserve"> </t>
        </is>
      </c>
      <c r="C7" s="5" t="n">
        <v>690449</v>
      </c>
    </row>
    <row r="8">
      <c r="A8" s="4" t="inlineStr">
        <is>
          <t>Total current assets</t>
        </is>
      </c>
      <c r="B8" s="5" t="n">
        <v>296042</v>
      </c>
      <c r="C8" s="5" t="n">
        <v>935152</v>
      </c>
    </row>
    <row r="9">
      <c r="A9" s="3" t="inlineStr">
        <is>
          <t>Non-current assets</t>
        </is>
      </c>
    </row>
    <row r="10">
      <c r="A10" s="4" t="inlineStr">
        <is>
          <t>Due on sale of subsidiary</t>
        </is>
      </c>
      <c r="B10" s="5" t="n">
        <v>5090</v>
      </c>
      <c r="C10" s="5" t="n">
        <v>5094</v>
      </c>
    </row>
    <row r="11">
      <c r="A11" s="4" t="inlineStr">
        <is>
          <t>Property and equipment</t>
        </is>
      </c>
      <c r="B11" s="5" t="n">
        <v>2941008</v>
      </c>
      <c r="C11" s="5" t="n">
        <v>2882220</v>
      </c>
    </row>
    <row r="12">
      <c r="A12" s="4" t="inlineStr">
        <is>
          <t>Intangibles</t>
        </is>
      </c>
      <c r="B12" s="5" t="n">
        <v>1700408</v>
      </c>
      <c r="C12" s="4" t="inlineStr">
        <is>
          <t xml:space="preserve"> </t>
        </is>
      </c>
    </row>
    <row r="13">
      <c r="A13" s="4" t="inlineStr">
        <is>
          <t>Right of use asset</t>
        </is>
      </c>
      <c r="B13" s="5" t="n">
        <v>1713532</v>
      </c>
      <c r="C13" s="4" t="inlineStr">
        <is>
          <t xml:space="preserve"> </t>
        </is>
      </c>
    </row>
    <row r="14">
      <c r="A14" s="4" t="inlineStr">
        <is>
          <t>Total non-current assets</t>
        </is>
      </c>
      <c r="B14" s="5" t="n">
        <v>6360038</v>
      </c>
      <c r="C14" s="5" t="n">
        <v>2887314</v>
      </c>
    </row>
    <row r="15">
      <c r="A15" s="4" t="inlineStr">
        <is>
          <t>Total assets</t>
        </is>
      </c>
      <c r="B15" s="5" t="n">
        <v>6656080</v>
      </c>
      <c r="C15" s="5" t="n">
        <v>3822466</v>
      </c>
    </row>
    <row r="16">
      <c r="A16" s="3" t="inlineStr">
        <is>
          <t>Current liabilities</t>
        </is>
      </c>
    </row>
    <row r="17">
      <c r="A17" s="4" t="inlineStr">
        <is>
          <t>Accounts payable and accrued liabilities</t>
        </is>
      </c>
      <c r="B17" s="5" t="n">
        <v>879548</v>
      </c>
      <c r="C17" s="5" t="n">
        <v>833615</v>
      </c>
    </row>
    <row r="18">
      <c r="A18" s="4" t="inlineStr">
        <is>
          <t>Taxes payable</t>
        </is>
      </c>
      <c r="B18" s="5" t="n">
        <v>886869</v>
      </c>
      <c r="C18" s="5" t="n">
        <v>850277</v>
      </c>
    </row>
    <row r="19">
      <c r="A19" s="4" t="inlineStr">
        <is>
          <t>Convertible loans, net of discounts</t>
        </is>
      </c>
      <c r="B19" s="5" t="n">
        <v>4968628</v>
      </c>
      <c r="C19" s="5" t="n">
        <v>4200217</v>
      </c>
    </row>
    <row r="20">
      <c r="A20" s="4" t="inlineStr">
        <is>
          <t>Short term loans</t>
        </is>
      </c>
      <c r="B20" s="5" t="n">
        <v>179982</v>
      </c>
      <c r="C20" s="5" t="n">
        <v>115375</v>
      </c>
    </row>
    <row r="21">
      <c r="A21" s="4" t="inlineStr">
        <is>
          <t>Mortgage loans – current portion</t>
        </is>
      </c>
      <c r="B21" s="5" t="n">
        <v>3874157</v>
      </c>
      <c r="C21" s="5" t="n">
        <v>115704</v>
      </c>
    </row>
    <row r="22">
      <c r="A22" s="4" t="inlineStr">
        <is>
          <t>Government assistance loans</t>
        </is>
      </c>
      <c r="B22" s="5" t="n">
        <v>314149</v>
      </c>
      <c r="C22" s="5" t="n">
        <v>156782</v>
      </c>
    </row>
    <row r="23">
      <c r="A23" s="4" t="inlineStr">
        <is>
          <t>Derivative liability</t>
        </is>
      </c>
      <c r="B23" s="5" t="n">
        <v>1782072</v>
      </c>
      <c r="C23" s="5" t="n">
        <v>4765387</v>
      </c>
    </row>
    <row r="24">
      <c r="A24" s="4" t="inlineStr">
        <is>
          <t>Operating lease liabilities</t>
        </is>
      </c>
      <c r="B24" s="5" t="n">
        <v>230172</v>
      </c>
      <c r="C24" s="4" t="inlineStr">
        <is>
          <t xml:space="preserve"> </t>
        </is>
      </c>
    </row>
    <row r="25">
      <c r="A25" s="4" t="inlineStr">
        <is>
          <t>Accrued dividends</t>
        </is>
      </c>
      <c r="B25" s="5" t="n">
        <v>79614</v>
      </c>
      <c r="C25" s="5" t="n">
        <v>15594</v>
      </c>
    </row>
    <row r="26">
      <c r="A26" s="4" t="inlineStr">
        <is>
          <t>Related party payables</t>
        </is>
      </c>
      <c r="B26" s="5" t="n">
        <v>2541672</v>
      </c>
      <c r="C26" s="5" t="n">
        <v>2811849</v>
      </c>
    </row>
    <row r="27">
      <c r="A27" s="4" t="inlineStr">
        <is>
          <t>Total current liabilities</t>
        </is>
      </c>
      <c r="B27" s="5" t="n">
        <v>15736863</v>
      </c>
      <c r="C27" s="5" t="n">
        <v>13864800</v>
      </c>
    </row>
    <row r="28">
      <c r="A28" s="3" t="inlineStr">
        <is>
          <t>Non-current liabilities</t>
        </is>
      </c>
    </row>
    <row r="29">
      <c r="A29" s="4" t="inlineStr">
        <is>
          <t>Government assistance loans, net of current portion</t>
        </is>
      </c>
      <c r="B29" s="5" t="n">
        <v>47092</v>
      </c>
      <c r="C29" s="5" t="n">
        <v>31417</v>
      </c>
    </row>
    <row r="30">
      <c r="A30" s="4" t="inlineStr">
        <is>
          <t>Third party loans</t>
        </is>
      </c>
      <c r="B30" s="5" t="n">
        <v>628048</v>
      </c>
      <c r="C30" s="5" t="n">
        <v>704271</v>
      </c>
    </row>
    <row r="31">
      <c r="A31" s="4" t="inlineStr">
        <is>
          <t>Operating lease liabilities, net of current portion</t>
        </is>
      </c>
      <c r="B31" s="5" t="n">
        <v>1555505</v>
      </c>
      <c r="C31" s="4" t="inlineStr">
        <is>
          <t xml:space="preserve"> </t>
        </is>
      </c>
    </row>
    <row r="32">
      <c r="A32" s="4" t="inlineStr">
        <is>
          <t>Mortgage loans, net of current portion</t>
        </is>
      </c>
      <c r="B32" s="4" t="inlineStr">
        <is>
          <t xml:space="preserve"> </t>
        </is>
      </c>
      <c r="C32" s="5" t="n">
        <v>3848077</v>
      </c>
    </row>
    <row r="33">
      <c r="A33" s="4" t="inlineStr">
        <is>
          <t>Deferred taxes</t>
        </is>
      </c>
      <c r="B33" s="5" t="n">
        <v>291851</v>
      </c>
      <c r="C33" s="4" t="inlineStr">
        <is>
          <t xml:space="preserve"> </t>
        </is>
      </c>
    </row>
    <row r="34">
      <c r="A34" s="4" t="inlineStr">
        <is>
          <t>Total non-current liabilities</t>
        </is>
      </c>
      <c r="B34" s="5" t="n">
        <v>2522496</v>
      </c>
      <c r="C34" s="5" t="n">
        <v>4583765</v>
      </c>
    </row>
    <row r="35">
      <c r="A35" s="4" t="inlineStr">
        <is>
          <t>Total liabilities</t>
        </is>
      </c>
      <c r="B35" s="5" t="n">
        <v>18259359</v>
      </c>
      <c r="C35" s="5" t="n">
        <v>18448565</v>
      </c>
    </row>
    <row r="36">
      <c r="A36" s="4" t="inlineStr">
        <is>
          <t>Preferred stock - Series B; $1.00 par value, 400,000 authorized, 400,000 outstanding as of September 30, 2021 and December 31, 2020, respectively.</t>
        </is>
      </c>
      <c r="B36" s="5" t="n">
        <v>400000</v>
      </c>
      <c r="C36" s="5" t="n">
        <v>400000</v>
      </c>
    </row>
    <row r="37">
      <c r="A37" s="3" t="inlineStr">
        <is>
          <t>Stockholders’ deficit</t>
        </is>
      </c>
    </row>
    <row r="38">
      <c r="A38" s="4" t="inlineStr">
        <is>
          <t>Preferred stock - Series A; $0.01 par value, 10,000,000 authorized, 4,000,000 outstanding at September 30, 2021 and December 31, 2020, respectively</t>
        </is>
      </c>
      <c r="B38" s="5" t="n">
        <v>40000</v>
      </c>
      <c r="C38" s="5" t="n">
        <v>40000</v>
      </c>
    </row>
    <row r="39">
      <c r="A39" s="4" t="inlineStr">
        <is>
          <t>Common stock - $0.01 par value, 10,000,000,000 shares authorized; 3,111,047,811 and 2,027,085,665 shares issued and outstanding as of September 30, 2021 and December 31, 2020.</t>
        </is>
      </c>
      <c r="B39" s="5" t="n">
        <v>31110478</v>
      </c>
      <c r="C39" s="5" t="n">
        <v>20270857</v>
      </c>
    </row>
    <row r="40">
      <c r="A40" s="4" t="inlineStr">
        <is>
          <t>Additional paid-in capital</t>
        </is>
      </c>
      <c r="B40" s="5" t="n">
        <v>25326799</v>
      </c>
      <c r="C40" s="5" t="n">
        <v>23344885</v>
      </c>
    </row>
    <row r="41">
      <c r="A41" s="4" t="inlineStr">
        <is>
          <t>Discount for shares issued below par value</t>
        </is>
      </c>
      <c r="B41" s="5" t="n">
        <v>-24137786</v>
      </c>
      <c r="C41" s="5" t="n">
        <v>-17728779</v>
      </c>
    </row>
    <row r="42">
      <c r="A42" s="4" t="inlineStr">
        <is>
          <t>Accumulated other comprehensive income</t>
        </is>
      </c>
      <c r="B42" s="5" t="n">
        <v>804634</v>
      </c>
      <c r="C42" s="5" t="n">
        <v>806719</v>
      </c>
    </row>
    <row r="43">
      <c r="A43" s="4" t="inlineStr">
        <is>
          <t>Accumulated deficit</t>
        </is>
      </c>
      <c r="B43" s="5" t="n">
        <v>-45978688</v>
      </c>
      <c r="C43" s="5" t="n">
        <v>-42459781</v>
      </c>
    </row>
    <row r="44">
      <c r="A44" s="4" t="inlineStr">
        <is>
          <t>Non-controlling interest</t>
        </is>
      </c>
      <c r="B44" s="5" t="n">
        <v>831284</v>
      </c>
      <c r="C44" s="5" t="n">
        <v>700000</v>
      </c>
    </row>
    <row r="45">
      <c r="A45" s="4" t="inlineStr">
        <is>
          <t>Total stockholders’ deficit</t>
        </is>
      </c>
      <c r="B45" s="5" t="n">
        <v>-12003279</v>
      </c>
      <c r="C45" s="5" t="n">
        <v>-15026099</v>
      </c>
    </row>
    <row r="46">
      <c r="A46" s="4" t="inlineStr">
        <is>
          <t>Total liabilities, mezzanine debt and stockholders’ deficit</t>
        </is>
      </c>
      <c r="B46" s="6" t="n">
        <v>6656080</v>
      </c>
      <c r="C46" s="6" t="n">
        <v>3822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Mortgage loans</t>
        </is>
      </c>
      <c r="B1" s="2" t="inlineStr">
        <is>
          <t>9 Months Ended</t>
        </is>
      </c>
    </row>
    <row r="2">
      <c r="B2" s="2" t="inlineStr">
        <is>
          <t>Sep. 30, 2021</t>
        </is>
      </c>
    </row>
    <row r="3">
      <c r="A3" s="3" t="inlineStr">
        <is>
          <t>Mortgage Loans</t>
        </is>
      </c>
    </row>
    <row r="4">
      <c r="A4" s="4" t="inlineStr">
        <is>
          <t>Mortgage loans</t>
        </is>
      </c>
      <c r="B4" s="4" t="inlineStr">
        <is>
          <t xml:space="preserve">14. Mortgage loans Mortgage
loans is disclosed as follows:
Mortgage loans
Interest Maturity Principal Accrued September
30, December
31,
Cranberry Cove Holdings, Ltd.
Pace Mortgage 4.2 % July
19, 2022 $ 3,869,260 $ 4,897 $ 3,874,157 $ 3,963,781
Disclosed as follows:
Short-term portion $ 3,874,157 $ 115,704
Long-term portion — 3,848,077
$ 3,874,157 $ 3,963,781 The
aggregate amount outstanding is payable as follows:
Schedule of maturity of long term debt
Amount
Within
the next twelve months $ 3,874,157 Cranberry
Cove Holdings, Ltd. On
July 19, 2017, CCH, a wholly owned subsidiary, closed on a loan agreement in the principal amount of CDN$ 5,500,000 4.2 5 25 29,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assistance loans</t>
        </is>
      </c>
      <c r="B1" s="2" t="inlineStr">
        <is>
          <t>9 Months Ended</t>
        </is>
      </c>
    </row>
    <row r="2">
      <c r="B2" s="2" t="inlineStr">
        <is>
          <t>Sep. 30, 2021</t>
        </is>
      </c>
    </row>
    <row r="3">
      <c r="A3" s="3" t="inlineStr">
        <is>
          <t>Government Assistance Loans</t>
        </is>
      </c>
    </row>
    <row r="4">
      <c r="A4" s="4" t="inlineStr">
        <is>
          <t>Government assistance loans</t>
        </is>
      </c>
      <c r="B4" s="4" t="inlineStr">
        <is>
          <t>15. Government assistance loans On
May 10, 2020, the Company was granted a government assistance loan in the aggregate principal amount of $ 156,782 1 On
December 1, 2020, CCH was granted a Covid-19 related government assistance loan in the aggregate principal amount of CDN$ 40,000 31,000 10,000 On
January 12, 2021, CCH received a further CDN$ 20,000 10,000 On
May 3, 2021, a Company subsidiary, Addiction Recovery Institute of America LLC, closed on a second PPP loan through Lendistry for net
proceeds of $ 157,36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hird party loans</t>
        </is>
      </c>
      <c r="B1" s="2" t="inlineStr">
        <is>
          <t>9 Months Ended</t>
        </is>
      </c>
    </row>
    <row r="2">
      <c r="B2" s="2" t="inlineStr">
        <is>
          <t>Sep. 30, 2021</t>
        </is>
      </c>
    </row>
    <row r="3">
      <c r="A3" s="3" t="inlineStr">
        <is>
          <t>Third Party Loans</t>
        </is>
      </c>
    </row>
    <row r="4">
      <c r="A4" s="4" t="inlineStr">
        <is>
          <t>Third party loans</t>
        </is>
      </c>
      <c r="B4" s="4" t="inlineStr">
        <is>
          <t>16. Third party loans On
April 12, 2019, Eileen Greene, a related party assigned CDN$ 1,000,000 During
the current period the Company repaid CDN$ 160,000 131,5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1</t>
        </is>
      </c>
    </row>
    <row r="3">
      <c r="A3" s="3" t="inlineStr">
        <is>
          <t>Derivative Liability</t>
        </is>
      </c>
    </row>
    <row r="4">
      <c r="A4" s="4" t="inlineStr">
        <is>
          <t>Derivative liability</t>
        </is>
      </c>
      <c r="B4" s="4" t="inlineStr">
        <is>
          <t xml:space="preserve">17. Derivative liability The
short-term convertible notes issued to convertible note holders disclosed in note 12 above, have variable priced conversion rights with
no fixed floor price and will reprice dependent on the share price performance over varying periods of time. This gives rise to a derivative
financial liability, which was initially valued at inception of the convertible notes at $ 109,574 The
derivative liability is marked-to-market on a quarterly basis. As of September 30, 2021, the derivative liability was valued at $ 1,782,072 The
following assumptions were used in the Black-Scholes valuation model:
Schedule of assumption used in Black Scholes
Nine
months ended
Calculated stock price $ 0.0009 0.0055
Risk free interest rate 0.01 0.83 %
Expected life of convertible notes and warrants 3 60
expected volatility of underlying stock 80.9 299.1 %
Expected dividend rate 0 % The
movement in derivative liability is as follows:
Schedule of derivative liability
September
30, December
31,
Opening balance $ 4,765,387 $ 8,694,272
Derivative liability mark-to-market
on convertible debt extinguishment — 126,444,276
Derivative liability on revised
convertible notes and warrants arising from convertible debt extinguishment — 6,349,265
Derivative liability cancelled
on debt extinguishment (2,548,122 ) (145,109,526 )
Derivative liability on issued
convertible notes 109,574 1,129,050
Fair value adjustments to
derivative liability (544,767 ) 7,258,050
Closing
balance $ 1,782,072 $ 4,765,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18. Related party transactions Shawn
E. Leon As
of September 30, 2021 and December 31, 2020 the Company had a payable to Shawn Leon of $ 121,797 322,744 Management
fees from prior periods due to Mr. Leon amounting to $ 259,175 Due
to the current financial position of the Group, Mr. Leon forfeited the management fees due to him for the three and nine months ended
September 30, 2021 and for the year ended December 31, 2020. Leon
Developments, Ltd. As
of September 30, 2021 and December 31, 2020, the Company owed Leon Developments, Ltd. $ 929,369 930,307 Eileen
Greene As
of September 30, 2021 and December 31, 2020, the Company owed Eileen Greene, the spouse of our CEO, Shawn Leon, $ 1,490,507 1,558,798 All
related party transactions occur in the normal course of operations and in terms of agreements entered into between the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19. Stockholder’s deficit
a) Common shares Authorized
and outstanding The
Company has authorized 10,000,000,000 0.01 3,111,047,811 2,027,085,665 On
January 8, 2021, the Company issued 78,763,466 70,137 On
March 3, 2021, the Company issued 97,000,000 95,000 On
March 9, 2021, the Company received notification of exercise of warrants for 66,666,666 59,999,999 90,000 On
May 3, 2021, the Company issued 100,000,000 90,000 On
May 13 2021, the Company received notification of exercise of warrants for 50,505,051 42,353,038 86,824 On
June 1, 2021, the Company issued 30,000,000 59,250 On
June 8, 2021, the Company issued 106,313,288 105,563 On
June 10, 2021, the Company issued 60,000,000 59,250 On
July 1, 2021, in terms of the amendment to the stock Purchase Agreement entered into on June 30, 2020 between the Company and the
Q Global Trust, LLC, and American Treatment Holdings, the company issued 100,000,000 On
July 7, 2021, in terms of a conversion notice received by the company, Labrys converted the aggregate principal sum of $ 100,800 112,000,000 On
August 6, 2021, the company received a cashless warrant exercise from Labrys, exercising warrants for 100,000,000 86,333,333 On
September 10, 2021, the Company issued 59,259,630 60,977 On
September 24, 2021, the company received a cashless warrant exercise from Labrys, exercising warrants for 91,666,666 54,999,999 On
September 24, 2021, the company received a cashless warrant exercise from Labrys, exercising warrants for 60,000,000 36,939,393
b) Series A Preferred shares Authorized,
issued and outstanding The
Company has authorized 10,000,000 0.01
4,000,000
c) Series B Preferred shares Authorized
and outstanding The
Company has authorized 400,000 Series B preferred shares with a par value of $1.00 per share. The company has issued and outstanding
400,000
d) Warrants The
Secured Promissory Note Agreements entered into with Leonite, First Fire and Bauman contain certain conversion price protection and anti-dilution
protection provisions, which were triggered as a result of the terms contained in the promissory note issued to Labrys Fund LP on November
30, 2020. As a result, the Company issued 5 246,464,649 0.00205 Between
January 8, 2021 and February 19, 2021, Leonite advanced the Company an additional $ 290,000 5 131,111,112 0.00205 On
March 9, 2021, the Company received a cashless warrant exercise notice, exercising warrants for 66,666,666 59,999,999 On
May 13, 2021, the company received a cashless warrant exercise notice, exercising warrants for 50,505,051 42,353,038 On
May In connection with the issuance of the convertible promissory note to Labrys, the Company granted Labrys a 5 91,666,666 0.006 On
June 2, 2021, in connection with the issuance of the convertible promissory note to Labrys, the Company granted Labrys a 5 52,272,727 0.0044 On
August 6, 2021, the company received a cashless warrant exercise from Labrys, exercising warrants for 100,000,000 shares for net shares
of 86,333,333 shares of common stock. On
September 10, 2021, the Company issued 59,259,630 shares of common stock to Leonite in connection with a conversion notice received,
converting principal and interest of $60,977. On
September 24, 2021, the company received a cashless warrant exercise from Labrys, exercising warrants for 91,666,666 shares for net shares
of 54,999,999 shares of common stock. On
September 24, 2021, the company received a cashless warrant exercise from Labrys, exercising warrants for 60,000,000 shares for net shares
of 36,939,393 shares of common stock. A
summary of all of the Company’s warrant activity during the period from January 1, 2020 to September 30, 2021 is as follows:
Options outstanding
No.
of shares Exercise
price Weighted
Outstanding
as of January 1, 2020 2,566,101,248 $0.00204
to $0.12 $ 0.0044700
Granted 233,333,332 0.0017357 0.0017357
Adjustment
due to price protection 152,017,272,726 0.0000324 0.0000324
Forfeited/cancelled (2,366,666 ) 0.0300000 0.0300000
Granted
in terms of debt extinguishment 326,286,847 0.000675 0.0006750
Cancelled
as part of debt extinguishment (154,300,675,861 ) 0.0000324 0.0000324
Exercised (224,390,247 ) 0.0004 0.0004000
Outstanding
as of December 31, 2020 615,561,379 $0.000675
to $0.12 0.011380
Granted 521,515,154 $ 0.0020500 0.002980
Forfeited/cancelled (91,620,366 ) $0.0015
to 0.12 0.030136
Exercised (361,111,110 ) $0.00150
to $0.00205 0.003291
Outstanding
as of September 30, 2021 684,345,057 $0.000675
to $0.12 $ 0.006735 The
warrants granted during the year were valued using a Black Scholes pricing model on the date of grant at $1,732,622 using the following
weighted average assumptions:
Black Scholes pricing model
Nine
months ended September 30, 2021
Calculated stock price $ 0.00205 0.0060
Risk free interest rate 0.36 0.80 %
Expected life of warrants 60
expected volatility of underlying stock 221.17 231.3 %
Expected dividend rate 0 % The
volatility of the common stock is estimated using historical data of the Company’s common stock. The risk-free interest rate used
in the Black 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The
following table summarizes information about warrants outstanding at September 30, 2021:
Warrants outstanding
Warrants
outstanding Warrants
exercisable
Exercise
price No.
of shares Weighted
average remaining years Weighted
average exercise price No.
of shares Weighted
average exercise price
$0.000675 326,286,847 3.78 326,286,847
$0.002050 327,070,710 4.25 327,070,710
$0.120000 30,987,500 0.42 30,987,500
684,345,057 3.86 $ 0.006735 684,345,057 $ 0.006735 All
of the warrants outstanding at September 30, 2021 are vested. The warrants outstanding at September 30, 2021 have an intrinsic value
of $ 1,984,035
e) Stock options Our
board of directors adopted the Greenstone Healthcare Corporation 2013 Stock Option Plan (the “Plan”) to promote our long-term
growth and profitability by (i) providing our key directors, officers and employees with incentives to improve stockholder value and
contribute to our growth and financial success and (ii) enable us to attract, retain and reward the best available persons for positions
of substantial responsibility. A total of 10,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20. Segment information The
Company has two reportable operating segments:
a. Rental income
from the property owned by CCH subsidiary located at 3571 Muskoka Road, #169, Bala, on which the operations of the Canadian Rehab
Clinic were located prior to disposal on February 14, 2017 and subsequently leased to the purchasers of the business of the Canadian
Rehab Clinic, for a period of 5 years renewable for a further three five-year periods and with an option to acquire the property
at a fixed price.
b. Rehabilitation
Services provided to customers, these services were provided to customers at our Addiction Recovery Institute of America and Seastone
of Delray operations. The
segment operating results of the reportable segments for the nine months ended September 30, 2021 is disclosed as follows:
Segment information
Nine
months ended September 30, 2021
Rental In-Patient Total
Revenue $ 278,806 $ 774,577 $ 1,053,383
Operating expenses 111,163 718,935 830,098
Operating
income 167,643 55,642 223,285
Other (expense)
income
Penalty
on convertible debt — (9,240 ) (9,240 )
Loss
on advance — (120,000 ) (120,000 )
Warrant exercise — (758,340 ) (758,340 )
Fair
value of warrants granted to convertible debt holders — (976,788 ) (976,788 )
Interest
expense (173,549 ) (535,387 ) (708,936 )
Amortization
of debt discount — (1,683,779 ) (1,683,779 )
Derivative
liability movement — 544,767 544,767
Foreign
exchange movements (9,024 ) 13,242 4,218
Net loss
before taxes (14,930 ) (3,469,883 ) (3,484,813 )
Taxes — 18,794 18,794
Net
loss $ (14,930 ) $ (3,451,089 ) $ (3,466,019 ) The
operating assets and liabilities of the reportable segments as of September 30, 2021 is as follows:
September
30, 2021
Rental In-Patient Total
Purchase
of fixed assets $ — $ 31,214 $ 31,214
Assets
Current assets 3,908 292,134 296,042
Non-current assets 2,784,419 3,575,619 6,360,038
Liabilities
Current liabilities (5,395,477 ) (10,341,386 ) (15,736,863 )
Non-current liabilities (675,140 ) (1,847,356 ) (2,522,496 )
Mandatory redeemable preferred
shares — (400,000 ) (400,000 )
Intercompany
balances 1,254,879 (1,254,879 ) —
Net
liability position $ (2,027,411 ) $ (9,975,868 ) $ (12,003,279 ) The
segment operating results of the reportable segments for the nine months ended September 30, 2020 is disclosed as follows:
Nine
months ended September 30, 2020
Rental
Operations In-Patient
services Total
Revenue $ 255,672 $ — $ 255,672
Operating
expenses 103,606 286,612 390,218
Operating
income (loss) 152,066 (286,612 ) (134,546 )
Other (expense)
income
Interest
income — 629 629
Gain
on debt extinguishment — 12,683,678 12,683,678
Exercise of warrants — (95,868 ) (95,868 )
Interest
expense (185,370 ) (404,368 ) (589,738 )
Amortization
of debt discount — (628,892 ) (628,892 )
Change
in fair value of derivative liability — (22,850,631 ) (22,850,631 )
Foreign
exchange movements (11,318 ) 93,869 82,551
Net loss
before taxes (44,622 ) (11,488,195 ) (11,532,817 )
Taxes — — —
Net
loss $ (44,622 ) $ (11,488,195 ) $ (11,532,817 ) The operating assets and liabilities
of the reportable segments is as follows:
September
30, 2020
Rental
Operations In-Patient
services Total
Assets
Current assets 3,634 463,893 467,527
Non-current assets 2,786,415 — 2,786,415
Liabilities
Current liabilities (1,361,264 ) (27,474,669 ) (28,835,933 )
Non-current liabilities (4,365,109 ) — (4,365,109 )
Intercompany
balances 1,275,437 (1,275,437 ) —
Net
liability position $ (1,660,887 ) $ (28,286,213 ) $ (29,947,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9 Months Ended</t>
        </is>
      </c>
    </row>
    <row r="2">
      <c r="B2" s="2" t="inlineStr">
        <is>
          <t>Sep. 30, 2021</t>
        </is>
      </c>
    </row>
    <row r="3">
      <c r="A3" s="3" t="inlineStr">
        <is>
          <t>Earnings (loss) per share</t>
        </is>
      </c>
    </row>
    <row r="4">
      <c r="A4" s="4" t="inlineStr">
        <is>
          <t>Net (loss) income per common share</t>
        </is>
      </c>
      <c r="B4" s="4" t="inlineStr">
        <is>
          <t xml:space="preserve">21. Net (loss) income per common
share For the
three months ended September 30, 2021, the computation of basic and diluted earnings per share is calculated as follows:
Schedule of Earnings Per Share, Basic and Diluted
Number
of Per
share
Amount shares amount
Basic earnings per share
Net income per
share available for common stockholders $ 1,525,766 2,875,702,002 $ 0.00
Effect
of dilutive securities
Warrants — 297,205,984
Convertible debt 123,266 823,112,567
Diluted
earnings per share
Net
income per share available for common stockholders 1,649,032 3,996,020,553 0.00 For
the nine months ended September 30, 2021 and the three and nine months ended September 30, 2020, the following warrants and convertible
securities were excluded from the computation of diluted net loss per share as the results would have been anti-dilutive.
Schedule of Anti dilutive Securities Excluded
from Computation of Earnings Per Share
Nine Nine
Warrants to purchase
shares of common stock 684,345,057 515,561,379
Convertible
notes (in shares) 1,056,854,401 4,964,723,277
1,741,199,458 5,480,284,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22. Commitments and contingencies
a. Contingency related to outstanding
penalties The
Company has provided for potential US penalties of $ 250,000
b. Mortgage loans The
company has a mortgage loan as disclosed in note 14 above. The future commitment under this loan is as follows:
Schedule of commitment and contingencies
Amount
Within
the next twelve months $ 3,874,157
The
Company has principal and interest payment commitments under the Convertible notes disclosed under Note 12 above. Conversion of these
notes are at the option of the investor, if not converted these notes may need to be repaid. From
time to time, the Company and its subsidiaries enter into legal disputes in the ordinary course of business. The Company believes there
are no material legal or administrative matters pending that are likely to have, individually or in the aggregate, a material adverse
effect on its business or results of operations.
c. ATHI Option agreements On
July 12, 2020, the Company entered into a five year option agreement with Leonite Capital LLC (“Leonite”) and other investors
(collectively the “Transferees”), the Company agreed to sell to Leonite a portion of the total outstanding shares of ATHI
from the shares of ATHI held by the company. The Company provided Leonite an option to purchase 33% of ATHI from the Company for a purchase
consideration of $0.0001 per share, based on the advances that Leonite made to the Company totaling $ 655,000 On
September 14, 2020, the Company entered into a 5 0.0001 50,000 On
October 29, 2020, the Company entered into a 5 0.0001 125,000 On
October 29, 2020, the Company entered into a 5 0.0001 12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23. Subsequent events On
October 1, 2021, the Company entered into a Securities Purchase Agreement pursuant to which the Company issued a Convertible Promissory
Note in the aggregate principal amount of $ 95,200 85,000 3,750 October 1, 2022 11,424 On
October 10, 2021, in terms of a conversion notice received by the company, Labrys converted the aggregate principal sum of $ 55,800 62,000,000 On
October 15, 2021, in terms of a conversion notice received by the company, Labrys converted the aggregate principal sum of $ 7,400 8,222,222 On
October 19, 2021, in terms of a conversion notice, Leonite converted the principal sum of $ 44,444 5,302 50,496,728 On October 25, 2021, in terms of a conversion notice received, Joshua Bauman converted the aggregate principal sum of $37,500 and interest
thereon of $1,155 into 39,405,310 shares of common stock. On
October 29, 2021, in terms of a conversion notice, Leonite converted the principal sum of $ 66,667 7,978 83,771,947 Other
than disclosed above, the Company has evaluated subsequent events through the date the financial statements were issued, other than disclosed
above, we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Common Stock, Par or Stated Value Per Share</t>
        </is>
      </c>
      <c r="B2" s="7" t="n">
        <v>0.01</v>
      </c>
      <c r="C2" s="7" t="n">
        <v>0.01</v>
      </c>
    </row>
    <row r="3">
      <c r="A3" s="4" t="inlineStr">
        <is>
          <t>Common Stock, Shares Authorized</t>
        </is>
      </c>
      <c r="B3" s="5" t="n">
        <v>10000000000</v>
      </c>
      <c r="C3" s="5" t="n">
        <v>10000000000</v>
      </c>
    </row>
    <row r="4">
      <c r="A4" s="4" t="inlineStr">
        <is>
          <t>Common Stock, Shares, Issued</t>
        </is>
      </c>
      <c r="B4" s="5" t="n">
        <v>3111047811</v>
      </c>
      <c r="C4" s="5" t="n">
        <v>2027085665</v>
      </c>
    </row>
    <row r="5">
      <c r="A5" s="4" t="inlineStr">
        <is>
          <t>Common Stock, Shares, Outstanding</t>
        </is>
      </c>
      <c r="B5" s="5" t="n">
        <v>3111047811</v>
      </c>
      <c r="C5" s="5" t="n">
        <v>2027085665</v>
      </c>
    </row>
    <row r="6">
      <c r="A6" s="4" t="inlineStr">
        <is>
          <t>Series B Preferred Stock [Member]</t>
        </is>
      </c>
    </row>
    <row r="7">
      <c r="A7" s="4" t="inlineStr">
        <is>
          <t>Preferred Stock, Par Value</t>
        </is>
      </c>
      <c r="B7" s="6" t="n">
        <v>1</v>
      </c>
      <c r="C7" s="6" t="n">
        <v>1</v>
      </c>
    </row>
    <row r="8">
      <c r="A8" s="4" t="inlineStr">
        <is>
          <t>Preferred Stock, Shares Authorized</t>
        </is>
      </c>
      <c r="B8" s="5" t="n">
        <v>400000</v>
      </c>
      <c r="C8" s="5" t="n">
        <v>400000</v>
      </c>
    </row>
    <row r="9">
      <c r="A9" s="4" t="inlineStr">
        <is>
          <t>Preferred Stock, Shares Issued</t>
        </is>
      </c>
      <c r="B9" s="5" t="n">
        <v>400000</v>
      </c>
      <c r="C9" s="5" t="n">
        <v>400000</v>
      </c>
    </row>
    <row r="10">
      <c r="A10" s="4" t="inlineStr">
        <is>
          <t>Preferred Stock, Shares Outstanding</t>
        </is>
      </c>
      <c r="B10" s="5" t="n">
        <v>400000</v>
      </c>
      <c r="C10" s="5" t="n">
        <v>400000</v>
      </c>
    </row>
    <row r="11">
      <c r="A11" s="4" t="inlineStr">
        <is>
          <t>Series A Preferred Stock [Member]</t>
        </is>
      </c>
    </row>
    <row r="12">
      <c r="A12" s="4" t="inlineStr">
        <is>
          <t>Preferred Stock, Par Value</t>
        </is>
      </c>
      <c r="B12" s="7" t="n">
        <v>0.01</v>
      </c>
      <c r="C12" s="7" t="n">
        <v>0.01</v>
      </c>
    </row>
    <row r="13">
      <c r="A13" s="4" t="inlineStr">
        <is>
          <t>Preferred Stock, Shares Authorized</t>
        </is>
      </c>
      <c r="B13" s="5" t="n">
        <v>10000000</v>
      </c>
      <c r="C13" s="5" t="n">
        <v>10000000</v>
      </c>
    </row>
    <row r="14">
      <c r="A14" s="4" t="inlineStr">
        <is>
          <t>Preferred Stock, Shares Issued</t>
        </is>
      </c>
      <c r="B14" s="5" t="n">
        <v>4000000</v>
      </c>
      <c r="C14" s="5" t="n">
        <v>4000000</v>
      </c>
    </row>
    <row r="15">
      <c r="A15" s="4" t="inlineStr">
        <is>
          <t>Preferred Stock, Shares Outstanding</t>
        </is>
      </c>
      <c r="B15" s="5" t="n">
        <v>4000000</v>
      </c>
      <c r="C15"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a)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is>
      </c>
    </row>
    <row r="5">
      <c r="A5" s="4" t="inlineStr">
        <is>
          <t>Principals of consolidation and foreign currency translation</t>
        </is>
      </c>
      <c r="B5" s="4" t="inlineStr">
        <is>
          <t xml:space="preserve">b) Principals of consolidation and
foreign currency translation The
accompanying condensed consolidated financial statements include the accounts of the Company and all of its subsidiaries. ATHI and
its wholly owned subsidiary Evernia, have been consolidated since July 1, 2021.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Non-monetary,
non-current and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nine months ended September 30, 2021, a closing rate of CDN$ 1.0000 1.0000 1.0000 1.0000 </t>
        </is>
      </c>
    </row>
    <row r="6">
      <c r="A6" s="4" t="inlineStr">
        <is>
          <t>Business Combinations</t>
        </is>
      </c>
      <c r="B6" s="4" t="inlineStr">
        <is>
          <t>c)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7">
      <c r="A7" s="4" t="inlineStr">
        <is>
          <t>Use of estimates</t>
        </is>
      </c>
      <c r="B7" s="4" t="inlineStr">
        <is>
          <t>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t>
        </is>
      </c>
    </row>
    <row r="8">
      <c r="A8" s="4" t="inlineStr">
        <is>
          <t>Cash and cash equivalents</t>
        </is>
      </c>
      <c r="B8" s="4" t="inlineStr">
        <is>
          <t>e)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
Company primarily places cash balances in the USA with high-credit quality financial institutions located in the United States which
are insured by the Federal Deposit Insurance Corporation up to a limit of $ 250,000 100,000</t>
        </is>
      </c>
    </row>
    <row r="9">
      <c r="A9" s="4" t="inlineStr">
        <is>
          <t>Accounts receivable</t>
        </is>
      </c>
      <c r="B9" s="4" t="inlineStr">
        <is>
          <t xml:space="preserve">f)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
        </is>
      </c>
    </row>
    <row r="10">
      <c r="A10" s="4" t="inlineStr">
        <is>
          <t>Allowance for Doubtful Accounts, Contractual and Other Discounts</t>
        </is>
      </c>
      <c r="B10" s="4" t="inlineStr">
        <is>
          <t>g) Allowance for Doubtful Accounts,
Contractual and Other Discounts The
Company derives the majority of its revenues from commercial payors at in-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t>
        </is>
      </c>
    </row>
    <row r="11">
      <c r="A11" s="4" t="inlineStr">
        <is>
          <t>Property and equipment</t>
        </is>
      </c>
      <c r="B11" s="4" t="inlineStr">
        <is>
          <t>h) Property and equipment Property
and equipment is recorded at cost. Depreciation is calculated on the straight line basis over the estimated life of the asset.</t>
        </is>
      </c>
    </row>
    <row r="12">
      <c r="A12" s="4" t="inlineStr">
        <is>
          <t>Intangible assets</t>
        </is>
      </c>
      <c r="B12" s="4" t="inlineStr">
        <is>
          <t>i)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t>
        </is>
      </c>
    </row>
    <row r="13">
      <c r="A13" s="4" t="inlineStr">
        <is>
          <t>Goodwill and Intangible Assets, Policy [Policy Text Block]</t>
        </is>
      </c>
      <c r="B13" s="4" t="inlineStr">
        <is>
          <t xml:space="preserve"> </t>
        </is>
      </c>
    </row>
    <row r="14">
      <c r="A14" s="4" t="inlineStr">
        <is>
          <t>Leases</t>
        </is>
      </c>
      <c r="B14" s="4" t="inlineStr">
        <is>
          <t>j) Leases The
Company accounts for leases in terms of AC 842 whereby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t>
        </is>
      </c>
    </row>
    <row r="15">
      <c r="A15" s="4" t="inlineStr">
        <is>
          <t>Derivatives</t>
        </is>
      </c>
      <c r="B15" s="4" t="inlineStr">
        <is>
          <t>k)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t>
        </is>
      </c>
    </row>
    <row r="16">
      <c r="A16" s="4" t="inlineStr">
        <is>
          <t>Financial instruments</t>
        </is>
      </c>
      <c r="B16" s="4" t="inlineStr">
        <is>
          <t xml:space="preserve">l)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 </t>
        </is>
      </c>
    </row>
    <row r="17">
      <c r="A17" s="4" t="inlineStr">
        <is>
          <t>Related parties</t>
        </is>
      </c>
      <c r="B17" s="4" t="inlineStr">
        <is>
          <t>m)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row r="18">
      <c r="A18" s="4" t="inlineStr">
        <is>
          <t>Revenue Recognition</t>
        </is>
      </c>
      <c r="B18" s="4" t="inlineStr">
        <is>
          <t xml:space="preserve">n)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192,049 3,075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
        </is>
      </c>
    </row>
    <row r="19">
      <c r="A19" s="4" t="inlineStr">
        <is>
          <t>Income taxes</t>
        </is>
      </c>
      <c r="B19" s="4" t="inlineStr">
        <is>
          <t>o)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t>
        </is>
      </c>
    </row>
    <row r="20">
      <c r="A20" s="4" t="inlineStr">
        <is>
          <t>Net income (loss) per Share</t>
        </is>
      </c>
      <c r="B20" s="4" t="inlineStr">
        <is>
          <t xml:space="preserve">p)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t>
        </is>
      </c>
    </row>
    <row r="21">
      <c r="A21" s="4" t="inlineStr">
        <is>
          <t>Stock based compensation</t>
        </is>
      </c>
      <c r="B21" s="4" t="inlineStr">
        <is>
          <t xml:space="preserve">q)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t>
        </is>
      </c>
    </row>
    <row r="22">
      <c r="A22" s="4" t="inlineStr">
        <is>
          <t>Financial instruments Risks</t>
        </is>
      </c>
      <c r="B22" s="4" t="inlineStr">
        <is>
          <t xml:space="preserve">r) Financial instruments Risks The
Company is exposed to various risks through its financial instruments. The following analysis provides a measure of the Company’s
risk exposure and concentrations at September 30, 2021 and December 31, 2020.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 15,440,821 1,782,072 45,978,688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September 30, 2021.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September 30, 2021, a 5 4,512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t>
        </is>
      </c>
    </row>
    <row r="23">
      <c r="A23" s="4" t="inlineStr">
        <is>
          <t>Recent accounting pronouncements</t>
        </is>
      </c>
      <c r="B23" s="4" t="inlineStr">
        <is>
          <t xml:space="preserve">s) Recent accounting pronouncements The
FASB issued several additional updates during the period, none of these standards are either applicable to the Company or require adoption
at a future date and none are expected to have a material impact on the consolidated financial statements upon adoption. </t>
        </is>
      </c>
    </row>
    <row r="24">
      <c r="A24" s="4" t="inlineStr">
        <is>
          <t>Comparative and prior period disclosures</t>
        </is>
      </c>
      <c r="B24" s="4" t="inlineStr">
        <is>
          <t>t) Comparative and prior period
disclosures The
comparative and prior period disclosed amounts presented in these unaudited condensed consolidated financial statements have been reclassified
where necessary to conform to the presentation used in the current year and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subsidiarie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Schedule of Recognized Identified Assets Acquired and Liabilities Assumed
Amount
Consideration
Cash 50,000
100,000,000
shares of common stock at fair market value 410,000
Total
purchase consideration $ 460,000
Recognized
amounts of identifiable assets acquired and liabilities assumed
Cash 60,324
Other
Current assets 198,133
Property,
plant and equipment 130,234
Right
of use asset 1,772,560
Intangibles 1,789,903
Total assets 3,951,154
Less:
liabilities assumed
Current
liabilities assumed (50,040 )
Intercompany advance (1,140,985 )
Operating
lease liabilities assumed (1,836,151 )
Imputed
Deferred taxation on identifiable intangible acquired (310,645 )
Total liabilities (3,337,821 )
Net
identifiable assets acquired and liabilities assumed 613,333
Fair
value of non-controlling interest (153,333 )
Total $ 460,000 </t>
        </is>
      </c>
    </row>
    <row r="5">
      <c r="A5" s="4" t="inlineStr">
        <is>
          <t>Schedule of Accumulated Other Comprehensive Income</t>
        </is>
      </c>
      <c r="B5" s="4" t="inlineStr">
        <is>
          <t>Schedule of Accumulated Other Comprehensive Income
Revenue Earnings
Actual from July 1, 2021 to September
30, 2021 $ 774,577 $ (88,194 )
2021 Supplemental pro forma from January 1, 2021 to
September 30, 2021 $ 2,135,092 $ (3,858,099 )
2020 Supplemental pro forma
from inception to September 30, 2020 $ 255,672 $ (11,969,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December
31, 2020
Cost Accumulated
depreciation Net
book value Net
book value
Land $ 168,747 $ — $ 168,747 $ 168,866
Property 3,192,171 (576,499 ) 2,615,672 2,713,354
Leasehold improvements 107,566 (2,308 ) 105,258 —
Furniture and fittings 41,594 (1,926 ) 39,668 —
Vehicles 12,288 (625 ) 11,663 2,713,354
$ 3,522,366 $ (581,358 ) $ 2,941,008 $ 2,882,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1</t>
        </is>
      </c>
    </row>
    <row r="3">
      <c r="A3" s="3" t="inlineStr">
        <is>
          <t>Goodwill and Intangible Assets Disclosure [Abstract]</t>
        </is>
      </c>
    </row>
    <row r="4">
      <c r="A4" s="4" t="inlineStr">
        <is>
          <t>Schedule of Impaired Intangible Assets</t>
        </is>
      </c>
      <c r="B4" s="4" t="inlineStr">
        <is>
          <t xml:space="preserve">Schedule of Impaired Intangible Assets
September
30, 2021 December
31, 2020
Cost Accumulated
amortization Net book
value Net book
value
Health care Provider license $ 1,789,903 $ 89,495 $ 1,700,40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ndensed Balance Sheet</t>
        </is>
      </c>
      <c r="B4" s="4" t="inlineStr">
        <is>
          <t xml:space="preserve">Condensed Balance Sheet
September
30, December
31,
Non-current
assets
Right
of use assets - operating leases, net of amortization $ 1,713,532 $ — </t>
        </is>
      </c>
    </row>
    <row r="5">
      <c r="A5" s="4" t="inlineStr">
        <is>
          <t>Lease, Cost</t>
        </is>
      </c>
      <c r="B5" s="4" t="inlineStr">
        <is>
          <t xml:space="preserve">Lease, Cost
Nine Months
Ended September 30,
2021 2020
Operating lease cost $ 90,386 $ 4,000 </t>
        </is>
      </c>
    </row>
    <row r="6">
      <c r="A6" s="4" t="inlineStr">
        <is>
          <t>Operating Lease, Lease Income</t>
        </is>
      </c>
      <c r="B6" s="4" t="inlineStr">
        <is>
          <t>Operating Lease, Lease Income
Nine
Months Ended September 30,
2021 2020
Cash paid for amounts included
in the measurement of lease liabilities
Operating cash
flows from operating leases (87,934 ) (4,000 )
Weighted average remaining
lease term – operating leases 5
years and 4 months —
Discount rate – operating
leases 4.64 % — %</t>
        </is>
      </c>
    </row>
    <row r="7">
      <c r="A7" s="4" t="inlineStr">
        <is>
          <t>Schedule of Future Minimum Lease Payments</t>
        </is>
      </c>
      <c r="B7" s="4" t="inlineStr">
        <is>
          <t xml:space="preserve">Schedule of Future Minimum Lease Payments
Amount
Remainder of 2021 $ 79,380
2022 332,073
2023 348,677
2024 366,110
2025
and thereafter 821,823
Total undiscounted minimum
future lease payments 1,948,063
Imputed
interest (162,386 )
Total
operating lease liability $ 1,785,677
Disclosed
as:
Current portion $ 230,172
Non-Current
portion 1,555,505
Lease liability $ 1,785,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 (Tables)</t>
        </is>
      </c>
      <c r="B1" s="2" t="inlineStr">
        <is>
          <t>9 Months Ended</t>
        </is>
      </c>
    </row>
    <row r="2">
      <c r="B2" s="2" t="inlineStr">
        <is>
          <t>Sep. 30, 2021</t>
        </is>
      </c>
    </row>
    <row r="3">
      <c r="A3" s="3" t="inlineStr">
        <is>
          <t>Taxes Payable</t>
        </is>
      </c>
    </row>
    <row r="4">
      <c r="A4" s="4" t="inlineStr">
        <is>
          <t>Taxes Payable</t>
        </is>
      </c>
      <c r="B4" s="4" t="inlineStr">
        <is>
          <t xml:space="preserve">Taxes Payable
September
30, December
31,
Payroll taxes $ 143,309 $ 143,410
HST/GST payable 110,467 73,503
US penalties due 250,000 250,000
Income
tax payable 383,093 383,364
Taxes
Payable $ 886,869 $ 850,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Convertible Notes (Tables)</t>
        </is>
      </c>
      <c r="B1" s="2" t="inlineStr">
        <is>
          <t>9 Months Ended</t>
        </is>
      </c>
    </row>
    <row r="2">
      <c r="B2" s="2" t="inlineStr">
        <is>
          <t>Sep. 30, 2021</t>
        </is>
      </c>
    </row>
    <row r="3">
      <c r="A3" s="3" t="inlineStr">
        <is>
          <t>Debt Disclosure [Abstract]</t>
        </is>
      </c>
    </row>
    <row r="4">
      <c r="A4" s="4" t="inlineStr">
        <is>
          <t>Short term convertible notes</t>
        </is>
      </c>
      <c r="B4" s="4" t="inlineStr">
        <is>
          <t xml:space="preserve">Short term convertible notes
Interest
rate Maturity
Date Principal Interest Debt
Discount September
30, 2021 December
31, 2020
Leonite
Capital, LLC 8.5 % — $ — $ — $ — $ — $ 70,583
12.0 % On
Demand 535,866 44,831 — 580,697 147,058
First Fire
Global Opportunities Fund 6.5 % October 29,2021 — — — — 25,297
Auctus Fund, LLC 0.0 % On Demand 100,000 — — 100,000 150,000
10.0 % August 13, 2021 — — — — 40,202
Labrys Fund, LP 12.0 % November 30, 2021 63,200 8,008 (10,562 ) 60,646 26,159
11.0 % May 7, 2022 550,000 24,536 (330,000 ) 244,536 —
11.0 % June 2, 2022 230,000 8,433 (154,383 ) 84,050 —
Ed Blasiak 6.5 % September 14, 2021 55,000 3,784 — 58,784 17,347
Joshua Bauman 6.5 % September 14, 2021 38,889 1,786 — 40,675 43,247
Geneva Roth
Remark Holdings, Inc. 9.0 % August 29, 2021 — — — — 19,238
9.0 % October 15, 2021 — — — — 6,753
9.0 % January 3, 2022 — — — — —
Series N
convertible notes 6.0 % On Demand 3,229,000 570,240 — 3,799,240 3,654,333
4,801,955 661,618 (494,945 ) $ 4,968,628 $ 4,200,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ortgage loans (Tables)</t>
        </is>
      </c>
      <c r="B1" s="2" t="inlineStr">
        <is>
          <t>9 Months Ended</t>
        </is>
      </c>
    </row>
    <row r="2">
      <c r="B2" s="2" t="inlineStr">
        <is>
          <t>Sep. 30, 2021</t>
        </is>
      </c>
    </row>
    <row r="3">
      <c r="A3" s="3" t="inlineStr">
        <is>
          <t>Mortgage Loans</t>
        </is>
      </c>
    </row>
    <row r="4">
      <c r="A4" s="4" t="inlineStr">
        <is>
          <t>Mortgage loans</t>
        </is>
      </c>
      <c r="B4" s="4" t="inlineStr">
        <is>
          <t xml:space="preserve">Mortgage loans
Interest Maturity Principal Accrued September
30, December
31,
Cranberry Cove Holdings, Ltd.
Pace Mortgage 4.2 % July
19, 2022 $ 3,869,260 $ 4,897 $ 3,874,157 $ 3,963,781
Disclosed as follows:
Short-term portion $ 3,874,157 $ 115,704
Long-term portion — 3,848,077
$ 3,874,157 $ 3,963,781 </t>
        </is>
      </c>
    </row>
    <row r="5">
      <c r="A5" s="4" t="inlineStr">
        <is>
          <t>Schedule of maturity of long term debt</t>
        </is>
      </c>
      <c r="B5" s="4" t="inlineStr">
        <is>
          <t xml:space="preserve">Schedule of maturity of long term debt
Amount
Within
the next twelve months $ 3,874,1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Liability</t>
        </is>
      </c>
    </row>
    <row r="4">
      <c r="A4" s="4" t="inlineStr">
        <is>
          <t>Schedule of assumption used in Black Scholes</t>
        </is>
      </c>
      <c r="B4" s="4" t="inlineStr">
        <is>
          <t>Schedule of assumption used in Black Scholes
Nine
months ended
Calculated stock price $ 0.0009 0.0055
Risk free interest rate 0.01 0.83 %
Expected life of convertible notes and warrants 3 60
expected volatility of underlying stock 80.9 299.1 %
Expected dividend rate 0 %</t>
        </is>
      </c>
    </row>
    <row r="5">
      <c r="A5" s="4" t="inlineStr">
        <is>
          <t>Schedule of derivative liability</t>
        </is>
      </c>
      <c r="B5" s="4" t="inlineStr">
        <is>
          <t xml:space="preserve">Schedule of derivative liability
September
30, December
31,
Opening balance $ 4,765,387 $ 8,694,272
Derivative liability mark-to-market
on convertible debt extinguishment — 126,444,276
Derivative liability on revised
convertible notes and warrants arising from convertible debt extinguishment — 6,349,265
Derivative liability cancelled
on debt extinguishment (2,548,122 ) (145,109,526 )
Derivative liability on issued
convertible notes 109,574 1,129,050
Fair value adjustments to
derivative liability (544,767 ) 7,258,050
Closing
balance $ 1,782,072 $ 4,765,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Options outstanding</t>
        </is>
      </c>
      <c r="B4" s="4" t="inlineStr">
        <is>
          <t xml:space="preserve">Options outstanding
No.
of shares Exercise
price Weighted
Outstanding
as of January 1, 2020 2,566,101,248 $0.00204
to $0.12 $ 0.0044700
Granted 233,333,332 0.0017357 0.0017357
Adjustment
due to price protection 152,017,272,726 0.0000324 0.0000324
Forfeited/cancelled (2,366,666 ) 0.0300000 0.0300000
Granted
in terms of debt extinguishment 326,286,847 0.000675 0.0006750
Cancelled
as part of debt extinguishment (154,300,675,861 ) 0.0000324 0.0000324
Exercised (224,390,247 ) 0.0004 0.0004000
Outstanding
as of December 31, 2020 615,561,379 $0.000675
to $0.12 0.011380
Granted 521,515,154 $ 0.0020500 0.002980
Forfeited/cancelled (91,620,366 ) $0.0015
to 0.12 0.030136
Exercised (361,111,110 ) $0.00150
to $0.00205 0.003291
Outstanding
as of September 30, 2021 684,345,057 $0.000675
to $0.12 $ 0.006735 </t>
        </is>
      </c>
    </row>
    <row r="5">
      <c r="A5" s="4" t="inlineStr">
        <is>
          <t>Black Scholes pricing model</t>
        </is>
      </c>
      <c r="B5" s="4" t="inlineStr">
        <is>
          <t>Black Scholes pricing model
Nine
months ended September 30, 2021
Calculated stock price $ 0.00205 0.0060
Risk free interest rate 0.36 0.80 %
Expected life of warrants 60
expected volatility of underlying stock 221.17 231.3 %
Expected dividend rate 0 %</t>
        </is>
      </c>
    </row>
    <row r="6">
      <c r="A6" s="4" t="inlineStr">
        <is>
          <t>Warrants outstanding</t>
        </is>
      </c>
      <c r="B6" s="4" t="inlineStr">
        <is>
          <t xml:space="preserve">Warrants outstanding
Warrants
outstanding Warrants
exercisable
Exercise
price No.
of shares Weighted
average remaining years Weighted
average exercise price No.
of shares Weighted
average exercise price
$0.000675 326,286,847 3.78 326,286,847
$0.002050 327,070,710 4.25 327,070,710
$0.120000 30,987,500 0.42 30,987,500
684,345,057 3.86 $ 0.006735 684,345,057 $ 0.006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866432</v>
      </c>
      <c r="C4" s="6" t="n">
        <v>89829</v>
      </c>
      <c r="D4" s="6" t="n">
        <v>1053383</v>
      </c>
      <c r="E4" s="6" t="n">
        <v>255672</v>
      </c>
    </row>
    <row r="5">
      <c r="A5" s="3" t="inlineStr">
        <is>
          <t>Operating expenses</t>
        </is>
      </c>
    </row>
    <row r="6">
      <c r="A6" s="4" t="inlineStr">
        <is>
          <t>General and administrative</t>
        </is>
      </c>
      <c r="B6" s="5" t="n">
        <v>245546</v>
      </c>
      <c r="C6" s="5" t="n">
        <v>11991</v>
      </c>
      <c r="D6" s="5" t="n">
        <v>254012</v>
      </c>
      <c r="E6" s="5" t="n">
        <v>43805</v>
      </c>
    </row>
    <row r="7">
      <c r="A7" s="4" t="inlineStr">
        <is>
          <t>Rental expense</t>
        </is>
      </c>
      <c r="B7" s="5" t="n">
        <v>87874</v>
      </c>
      <c r="C7" s="5" t="n">
        <v>1500</v>
      </c>
      <c r="D7" s="5" t="n">
        <v>90386</v>
      </c>
      <c r="E7" s="5" t="n">
        <v>4000</v>
      </c>
    </row>
    <row r="8">
      <c r="A8" s="4" t="inlineStr">
        <is>
          <t>Management fee reversal</t>
        </is>
      </c>
      <c r="B8" s="5" t="n">
        <v>-229175</v>
      </c>
      <c r="C8" s="4" t="inlineStr">
        <is>
          <t xml:space="preserve"> </t>
        </is>
      </c>
      <c r="D8" s="5" t="n">
        <v>-229175</v>
      </c>
      <c r="E8" s="4" t="inlineStr">
        <is>
          <t xml:space="preserve"> </t>
        </is>
      </c>
    </row>
    <row r="9">
      <c r="A9" s="4" t="inlineStr">
        <is>
          <t>Professional fees</t>
        </is>
      </c>
      <c r="B9" s="5" t="n">
        <v>102040</v>
      </c>
      <c r="C9" s="5" t="n">
        <v>40478</v>
      </c>
      <c r="D9" s="5" t="n">
        <v>49332</v>
      </c>
      <c r="E9" s="5" t="n">
        <v>177528</v>
      </c>
    </row>
    <row r="10">
      <c r="A10" s="4" t="inlineStr">
        <is>
          <t>Salaries and wages</t>
        </is>
      </c>
      <c r="B10" s="5" t="n">
        <v>415224</v>
      </c>
      <c r="C10" s="5" t="n">
        <v>31297</v>
      </c>
      <c r="D10" s="5" t="n">
        <v>474351</v>
      </c>
      <c r="E10" s="5" t="n">
        <v>73287</v>
      </c>
    </row>
    <row r="11">
      <c r="A11" s="4" t="inlineStr">
        <is>
          <t>Depreciation and amortization</t>
        </is>
      </c>
      <c r="B11" s="5" t="n">
        <v>125959</v>
      </c>
      <c r="C11" s="5" t="n">
        <v>32010</v>
      </c>
      <c r="D11" s="5" t="n">
        <v>191192</v>
      </c>
      <c r="E11" s="5" t="n">
        <v>91598</v>
      </c>
    </row>
    <row r="12">
      <c r="A12" s="4" t="inlineStr">
        <is>
          <t>Total operating expenses</t>
        </is>
      </c>
      <c r="B12" s="5" t="n">
        <v>747468</v>
      </c>
      <c r="C12" s="5" t="n">
        <v>117276</v>
      </c>
      <c r="D12" s="5" t="n">
        <v>830098</v>
      </c>
      <c r="E12" s="5" t="n">
        <v>390218</v>
      </c>
    </row>
    <row r="13">
      <c r="A13" s="4" t="inlineStr">
        <is>
          <t>Operating Income (Loss)</t>
        </is>
      </c>
      <c r="B13" s="5" t="n">
        <v>118964</v>
      </c>
      <c r="C13" s="5" t="n">
        <v>-27447</v>
      </c>
      <c r="D13" s="5" t="n">
        <v>223285</v>
      </c>
      <c r="E13" s="5" t="n">
        <v>-134546</v>
      </c>
    </row>
    <row r="14">
      <c r="A14" s="3" t="inlineStr">
        <is>
          <t>Other Income (expense)</t>
        </is>
      </c>
    </row>
    <row r="15">
      <c r="A15" s="4" t="inlineStr">
        <is>
          <t>Interest income</t>
        </is>
      </c>
      <c r="B15" s="4" t="inlineStr">
        <is>
          <t xml:space="preserve"> </t>
        </is>
      </c>
      <c r="C15" s="5" t="n">
        <v>1</v>
      </c>
      <c r="D15" s="4" t="inlineStr">
        <is>
          <t xml:space="preserve"> </t>
        </is>
      </c>
      <c r="E15" s="5" t="n">
        <v>629</v>
      </c>
    </row>
    <row r="16">
      <c r="A16" s="4" t="inlineStr">
        <is>
          <t>Gain on debt extinguishment</t>
        </is>
      </c>
      <c r="B16" s="4" t="inlineStr">
        <is>
          <t xml:space="preserve"> </t>
        </is>
      </c>
      <c r="C16" s="4" t="inlineStr">
        <is>
          <t xml:space="preserve"> </t>
        </is>
      </c>
      <c r="D16" s="4" t="inlineStr">
        <is>
          <t xml:space="preserve"> </t>
        </is>
      </c>
      <c r="E16" s="5" t="n">
        <v>12683678</v>
      </c>
    </row>
    <row r="17">
      <c r="A17" s="4" t="inlineStr">
        <is>
          <t>Penalty on convertible debt</t>
        </is>
      </c>
      <c r="B17" s="4" t="inlineStr">
        <is>
          <t xml:space="preserve"> </t>
        </is>
      </c>
      <c r="C17" s="4" t="inlineStr">
        <is>
          <t xml:space="preserve"> </t>
        </is>
      </c>
      <c r="D17" s="5" t="n">
        <v>-9240</v>
      </c>
      <c r="E17" s="4" t="inlineStr">
        <is>
          <t xml:space="preserve"> </t>
        </is>
      </c>
    </row>
    <row r="18">
      <c r="A18" s="4" t="inlineStr">
        <is>
          <t>Loss on advance</t>
        </is>
      </c>
      <c r="B18" s="4" t="inlineStr">
        <is>
          <t xml:space="preserve"> </t>
        </is>
      </c>
      <c r="C18" s="4" t="inlineStr">
        <is>
          <t xml:space="preserve"> </t>
        </is>
      </c>
      <c r="D18" s="5" t="n">
        <v>-120000</v>
      </c>
      <c r="E18" s="4" t="inlineStr">
        <is>
          <t xml:space="preserve"> </t>
        </is>
      </c>
    </row>
    <row r="19">
      <c r="A19" s="4" t="inlineStr">
        <is>
          <t>Warrant exercise</t>
        </is>
      </c>
      <c r="B19" s="5" t="n">
        <v>-581516</v>
      </c>
      <c r="C19" s="4" t="inlineStr">
        <is>
          <t xml:space="preserve"> </t>
        </is>
      </c>
      <c r="D19" s="5" t="n">
        <v>-758340</v>
      </c>
      <c r="E19" s="5" t="n">
        <v>-95868</v>
      </c>
    </row>
    <row r="20">
      <c r="A20" s="4" t="inlineStr">
        <is>
          <t>Fair value of warrants granted to convertible debt holders</t>
        </is>
      </c>
      <c r="B20" s="4" t="inlineStr">
        <is>
          <t xml:space="preserve"> </t>
        </is>
      </c>
      <c r="C20" s="4" t="inlineStr">
        <is>
          <t xml:space="preserve"> </t>
        </is>
      </c>
      <c r="D20" s="5" t="n">
        <v>-976788</v>
      </c>
      <c r="E20" s="4" t="inlineStr">
        <is>
          <t xml:space="preserve"> </t>
        </is>
      </c>
    </row>
    <row r="21">
      <c r="A21" s="4" t="inlineStr">
        <is>
          <t>Interest expense</t>
        </is>
      </c>
      <c r="B21" s="5" t="n">
        <v>29052</v>
      </c>
      <c r="C21" s="5" t="n">
        <v>-124972</v>
      </c>
      <c r="D21" s="5" t="n">
        <v>-708936</v>
      </c>
      <c r="E21" s="5" t="n">
        <v>-589738</v>
      </c>
    </row>
    <row r="22">
      <c r="A22" s="4" t="inlineStr">
        <is>
          <t>Amortization of debt discount</t>
        </is>
      </c>
      <c r="B22" s="5" t="n">
        <v>-333237</v>
      </c>
      <c r="C22" s="5" t="n">
        <v>-99202</v>
      </c>
      <c r="D22" s="5" t="n">
        <v>-1683779</v>
      </c>
      <c r="E22" s="5" t="n">
        <v>-628892</v>
      </c>
    </row>
    <row r="23">
      <c r="A23" s="4" t="inlineStr">
        <is>
          <t>Derivative liability movement</t>
        </is>
      </c>
      <c r="B23" s="5" t="n">
        <v>2091562</v>
      </c>
      <c r="C23" s="5" t="n">
        <v>-9841979</v>
      </c>
      <c r="D23" s="5" t="n">
        <v>544767</v>
      </c>
      <c r="E23" s="5" t="n">
        <v>-22850631</v>
      </c>
    </row>
    <row r="24">
      <c r="A24" s="4" t="inlineStr">
        <is>
          <t>Foreign exchange movements</t>
        </is>
      </c>
      <c r="B24" s="5" t="n">
        <v>184956</v>
      </c>
      <c r="C24" s="5" t="n">
        <v>-140811</v>
      </c>
      <c r="D24" s="5" t="n">
        <v>4218</v>
      </c>
      <c r="E24" s="5" t="n">
        <v>82551</v>
      </c>
    </row>
    <row r="25">
      <c r="A25" s="4" t="inlineStr">
        <is>
          <t>Net income (loss) before taxes</t>
        </is>
      </c>
      <c r="B25" s="5" t="n">
        <v>1509781</v>
      </c>
      <c r="C25" s="5" t="n">
        <v>-10234410</v>
      </c>
      <c r="D25" s="5" t="n">
        <v>-3484813</v>
      </c>
      <c r="E25" s="5" t="n">
        <v>-11532817</v>
      </c>
    </row>
    <row r="26">
      <c r="A26" s="4" t="inlineStr">
        <is>
          <t>Taxes</t>
        </is>
      </c>
      <c r="B26" s="5" t="n">
        <v>18794</v>
      </c>
      <c r="C26" s="4" t="inlineStr">
        <is>
          <t xml:space="preserve"> </t>
        </is>
      </c>
      <c r="D26" s="5" t="n">
        <v>18794</v>
      </c>
      <c r="E26" s="4" t="inlineStr">
        <is>
          <t xml:space="preserve"> </t>
        </is>
      </c>
    </row>
    <row r="27">
      <c r="A27" s="4" t="inlineStr">
        <is>
          <t>Net income (loss)</t>
        </is>
      </c>
      <c r="B27" s="5" t="n">
        <v>1528575</v>
      </c>
      <c r="C27" s="5" t="n">
        <v>-10234410</v>
      </c>
      <c r="D27" s="5" t="n">
        <v>-3466019</v>
      </c>
      <c r="E27" s="5" t="n">
        <v>-11532817</v>
      </c>
    </row>
    <row r="28">
      <c r="A28" s="4" t="inlineStr">
        <is>
          <t>Net loss attributable to non-controlling interest</t>
        </is>
      </c>
      <c r="B28" s="5" t="n">
        <v>22049</v>
      </c>
      <c r="C28" s="4" t="inlineStr">
        <is>
          <t xml:space="preserve"> </t>
        </is>
      </c>
      <c r="D28" s="5" t="n">
        <v>22049</v>
      </c>
      <c r="E28" s="4" t="inlineStr">
        <is>
          <t xml:space="preserve"> </t>
        </is>
      </c>
    </row>
    <row r="29">
      <c r="A29" s="4" t="inlineStr">
        <is>
          <t>Net income (loss) attributable to parent</t>
        </is>
      </c>
      <c r="B29" s="5" t="n">
        <v>1550624</v>
      </c>
      <c r="C29" s="5" t="n">
        <v>-10234410</v>
      </c>
      <c r="D29" s="5" t="n">
        <v>-3443970</v>
      </c>
      <c r="E29" s="5" t="n">
        <v>-11532817</v>
      </c>
    </row>
    <row r="30">
      <c r="A30" s="4" t="inlineStr">
        <is>
          <t>Preferred stock dividend</t>
        </is>
      </c>
      <c r="B30" s="5" t="n">
        <v>-24858</v>
      </c>
      <c r="C30" s="5" t="n">
        <v>-24301</v>
      </c>
      <c r="D30" s="5" t="n">
        <v>-74937</v>
      </c>
      <c r="E30" s="5" t="n">
        <v>-28952</v>
      </c>
    </row>
    <row r="31">
      <c r="A31" s="4" t="inlineStr">
        <is>
          <t>Net income (loss) available to common stockholders</t>
        </is>
      </c>
      <c r="B31" s="5" t="n">
        <v>1525766</v>
      </c>
      <c r="C31" s="5" t="n">
        <v>-10258711</v>
      </c>
      <c r="D31" s="5" t="n">
        <v>-3518907</v>
      </c>
      <c r="E31" s="5" t="n">
        <v>-11561769</v>
      </c>
    </row>
    <row r="32">
      <c r="A32" s="4" t="inlineStr">
        <is>
          <t>Accumulated other comprehensive (loss) income</t>
        </is>
      </c>
      <c r="E32" s="4" t="inlineStr">
        <is>
          <t xml:space="preserve"> </t>
        </is>
      </c>
    </row>
    <row r="33">
      <c r="A33" s="4" t="inlineStr">
        <is>
          <t>Foreign currency translation adjustment</t>
        </is>
      </c>
      <c r="B33" s="5" t="n">
        <v>-67002</v>
      </c>
      <c r="C33" s="5" t="n">
        <v>54071</v>
      </c>
      <c r="D33" s="5" t="n">
        <v>-2085</v>
      </c>
      <c r="E33" s="5" t="n">
        <v>-30411</v>
      </c>
    </row>
    <row r="34">
      <c r="A34" s="4" t="inlineStr">
        <is>
          <t>Total comprehensive income (loss)</t>
        </is>
      </c>
      <c r="B34" s="6" t="n">
        <v>1458764</v>
      </c>
      <c r="C34" s="6" t="n">
        <v>-10204640</v>
      </c>
      <c r="D34" s="6" t="n">
        <v>-3520992</v>
      </c>
      <c r="E34" s="6" t="n">
        <v>-11592180</v>
      </c>
    </row>
    <row r="35">
      <c r="A35" s="3" t="inlineStr">
        <is>
          <t>Earnings (loss) per share</t>
        </is>
      </c>
    </row>
    <row r="36">
      <c r="A36" s="4" t="inlineStr">
        <is>
          <t>Basic</t>
        </is>
      </c>
      <c r="B36" s="6" t="n">
        <v>0</v>
      </c>
      <c r="C36" s="7" t="n">
        <v>-0.01</v>
      </c>
      <c r="D36" s="6" t="n">
        <v>0</v>
      </c>
      <c r="E36" s="7" t="n">
        <v>-0.01</v>
      </c>
    </row>
    <row r="37">
      <c r="A37" s="4" t="inlineStr">
        <is>
          <t>Diluted</t>
        </is>
      </c>
      <c r="B37" s="6" t="n">
        <v>0</v>
      </c>
      <c r="C37" s="7" t="n">
        <v>-0.01</v>
      </c>
      <c r="D37" s="6" t="n">
        <v>0</v>
      </c>
      <c r="E37" s="7" t="n">
        <v>-0.01</v>
      </c>
    </row>
    <row r="38">
      <c r="A38" s="3" t="inlineStr">
        <is>
          <t>Weighted average common shares outstanding</t>
        </is>
      </c>
    </row>
    <row r="39">
      <c r="A39" s="4" t="inlineStr">
        <is>
          <t>Basic</t>
        </is>
      </c>
      <c r="B39" s="5" t="n">
        <v>2875702002</v>
      </c>
      <c r="C39" s="5" t="n">
        <v>1841090247</v>
      </c>
      <c r="D39" s="5" t="n">
        <v>2474937755</v>
      </c>
      <c r="E39" s="5" t="n">
        <v>1498132036</v>
      </c>
    </row>
    <row r="40">
      <c r="A40" s="4" t="inlineStr">
        <is>
          <t>Diluted</t>
        </is>
      </c>
      <c r="B40" s="5" t="n">
        <v>3996020553</v>
      </c>
      <c r="C40" s="5" t="n">
        <v>1841090247</v>
      </c>
      <c r="D40" s="5" t="n">
        <v>2474937755</v>
      </c>
      <c r="E40" s="5" t="n">
        <v>1498132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egment information</t>
        </is>
      </c>
      <c r="B4" s="4" t="inlineStr">
        <is>
          <t>Segment information
Nine
months ended September 30, 2021
Rental In-Patient Total
Revenue $ 278,806 $ 774,577 $ 1,053,383
Operating expenses 111,163 718,935 830,098
Operating
income 167,643 55,642 223,285
Other (expense)
income
Penalty
on convertible debt — (9,240 ) (9,240 )
Loss
on advance — (120,000 ) (120,000 )
Warrant exercise — (758,340 ) (758,340 )
Fair
value of warrants granted to convertible debt holders — (976,788 ) (976,788 )
Interest
expense (173,549 ) (535,387 ) (708,936 )
Amortization
of debt discount — (1,683,779 ) (1,683,779 )
Derivative
liability movement — 544,767 544,767
Foreign
exchange movements (9,024 ) 13,242 4,218
Net loss
before taxes (14,930 ) (3,469,883 ) (3,484,813 )
Taxes — 18,794 18,794
Net
loss $ (14,930 ) $ (3,451,089 ) $ (3,466,019 ) The
operating assets and liabilities of the reportable segments as of September 30, 2021 is as follows:
September
30, 2021
Rental In-Patient Total
Purchase
of fixed assets $ — $ 31,214 $ 31,214
Assets
Current assets 3,908 292,134 296,042
Non-current assets 2,784,419 3,575,619 6,360,038
Liabilities
Current liabilities (5,395,477 ) (10,341,386 ) (15,736,863 )
Non-current liabilities (675,140 ) (1,847,356 ) (2,522,496 )
Mandatory redeemable preferred
shares — (400,000 ) (400,000 )
Intercompany
balances 1,254,879 (1,254,879 ) —
Net
liability position $ (2,027,411 ) $ (9,975,868 ) $ (12,003,279 ) The
segment operating results of the reportable segments for the nine months ended September 30, 2020 is disclosed as follows:
Nine
months ended September 30, 2020
Rental
Operations In-Patient
services Total
Revenue $ 255,672 $ — $ 255,672
Operating
expenses 103,606 286,612 390,218
Operating
income (loss) 152,066 (286,612 ) (134,546 )
Other (expense)
income
Interest
income — 629 629
Gain
on debt extinguishment — 12,683,678 12,683,678
Exercise of warrants — (95,868 ) (95,868 )
Interest
expense (185,370 ) (404,368 ) (589,738 )
Amortization
of debt discount — (628,892 ) (628,892 )
Change
in fair value of derivative liability — (22,850,631 ) (22,850,631 )
Foreign
exchange movements (11,318 ) 93,869 82,551
Net loss
before taxes (44,622 ) (11,488,195 ) (11,532,817 )
Taxes — — —
Net
loss $ (44,622 ) $ (11,488,195 ) $ (11,532,817 ) The operating assets and liabilities
of the reportable segments is as follows:
September
30, 2020
Rental
Operations In-Patient
services Total
Assets
Current assets 3,634 463,893 467,527
Non-current assets 2,786,415 — 2,786,415
Liabilities
Current liabilities (1,361,264 ) (27,474,669 ) (28,835,933 )
Non-current liabilities (4,365,109 ) — (4,365,109 )
Intercompany
balances 1,275,437 (1,275,437 ) —
Net
liability position $ (1,660,887 ) $ (28,286,213 ) $ (29,947,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9 Months Ended</t>
        </is>
      </c>
    </row>
    <row r="2">
      <c r="B2" s="2" t="inlineStr">
        <is>
          <t>Sep. 30, 2021</t>
        </is>
      </c>
    </row>
    <row r="3">
      <c r="A3" s="3" t="inlineStr">
        <is>
          <t>Earnings (loss) per share</t>
        </is>
      </c>
    </row>
    <row r="4">
      <c r="A4" s="4" t="inlineStr">
        <is>
          <t>Schedule of Earnings Per Share, Basic and Diluted</t>
        </is>
      </c>
      <c r="B4" s="4" t="inlineStr">
        <is>
          <t xml:space="preserve">Schedule of Earnings Per Share, Basic and Diluted
Number
of Per
share
Amount shares amount
Basic earnings per share
Net income per
share available for common stockholders $ 1,525,766 2,875,702,002 $ 0.00
Effect
of dilutive securities
Warrants — 297,205,984
Convertible debt 123,266 823,112,567
Diluted
earnings per share
Net
income per share available for common stockholders 1,649,032 3,996,020,553 0.00 </t>
        </is>
      </c>
    </row>
    <row r="5">
      <c r="A5" s="4" t="inlineStr">
        <is>
          <t>Schedule of Anti dilutive Securities Excluded from Computation of Earnings Per Share</t>
        </is>
      </c>
      <c r="B5" s="4" t="inlineStr">
        <is>
          <t xml:space="preserve">Schedule of Anti dilutive Securities Excluded
from Computation of Earnings Per Share
Nine Nine
Warrants to purchase
shares of common stock 684,345,057 515,561,379
Convertible
notes (in shares) 1,056,854,401 4,964,723,277
1,741,199,458 5,480,284,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mitment and contingencies</t>
        </is>
      </c>
      <c r="B4" s="4" t="inlineStr">
        <is>
          <t>Schedule of commitment and contingencies
Amount
Within
the next twelve months $ 3,874,1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1</t>
        </is>
      </c>
      <c r="C2" s="2" t="inlineStr">
        <is>
          <t>Dec. 31, 2020</t>
        </is>
      </c>
    </row>
    <row r="3">
      <c r="A3" s="3" t="inlineStr">
        <is>
          <t>Accounting Policies [Abstract]</t>
        </is>
      </c>
    </row>
    <row r="4">
      <c r="A4" s="4" t="inlineStr">
        <is>
          <t>Accounts Receivable, after Allowance for Credit Loss, Current</t>
        </is>
      </c>
      <c r="B4" s="6" t="n">
        <v>192049</v>
      </c>
      <c r="C4" s="6" t="n">
        <v>3075</v>
      </c>
    </row>
    <row r="5">
      <c r="A5" s="4" t="inlineStr">
        <is>
          <t>Working capital deficiency</t>
        </is>
      </c>
      <c r="B5" s="5" t="n">
        <v>15440821</v>
      </c>
    </row>
    <row r="6">
      <c r="A6" s="4" t="inlineStr">
        <is>
          <t>Derivative liabilities</t>
        </is>
      </c>
      <c r="B6" s="5" t="n">
        <v>1782072</v>
      </c>
      <c r="C6" s="5" t="n">
        <v>4765387</v>
      </c>
    </row>
    <row r="7">
      <c r="A7" s="4" t="inlineStr">
        <is>
          <t>Retained Earnings (Accumulated Deficit)</t>
        </is>
      </c>
      <c r="B7" s="6" t="n">
        <v>45978688</v>
      </c>
      <c r="C7" s="6" t="n">
        <v>42459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Acquisition of subsidiaries (Details -Intangible Assets And Liabilities)</t>
        </is>
      </c>
      <c r="B1" s="2" t="inlineStr">
        <is>
          <t>Sep. 30, 2021USD ($)</t>
        </is>
      </c>
    </row>
    <row r="2">
      <c r="A2" s="3" t="inlineStr">
        <is>
          <t>Consideration</t>
        </is>
      </c>
    </row>
    <row r="3">
      <c r="A3" s="4" t="inlineStr">
        <is>
          <t>Cash</t>
        </is>
      </c>
      <c r="B3" s="6" t="n">
        <v>50000</v>
      </c>
    </row>
    <row r="4">
      <c r="A4" s="4" t="inlineStr">
        <is>
          <t>100,000,000 shares of common stock at fair market value</t>
        </is>
      </c>
      <c r="B4" s="5" t="n">
        <v>410000</v>
      </c>
    </row>
    <row r="5">
      <c r="A5" s="4" t="inlineStr">
        <is>
          <t>Total purchase consideration</t>
        </is>
      </c>
      <c r="B5" s="5" t="n">
        <v>460000</v>
      </c>
    </row>
    <row r="6">
      <c r="A6" s="3" t="inlineStr">
        <is>
          <t>Recognized amounts of identifiable assets acquired and liabilities assumed</t>
        </is>
      </c>
    </row>
    <row r="7">
      <c r="A7" s="4" t="inlineStr">
        <is>
          <t>Cash</t>
        </is>
      </c>
      <c r="B7" s="5" t="n">
        <v>60324</v>
      </c>
    </row>
    <row r="8">
      <c r="A8" s="4" t="inlineStr">
        <is>
          <t>Other Current assets</t>
        </is>
      </c>
      <c r="B8" s="5" t="n">
        <v>198133</v>
      </c>
    </row>
    <row r="9">
      <c r="A9" s="4" t="inlineStr">
        <is>
          <t>Property, plant and equipment</t>
        </is>
      </c>
      <c r="B9" s="5" t="n">
        <v>130234</v>
      </c>
    </row>
    <row r="10">
      <c r="A10" s="4" t="inlineStr">
        <is>
          <t>Right of use asset</t>
        </is>
      </c>
      <c r="B10" s="5" t="n">
        <v>1772560</v>
      </c>
    </row>
    <row r="11">
      <c r="A11" s="4" t="inlineStr">
        <is>
          <t>Intangibles</t>
        </is>
      </c>
      <c r="B11" s="5" t="n">
        <v>1789903</v>
      </c>
    </row>
    <row r="12">
      <c r="A12" s="4" t="inlineStr">
        <is>
          <t xml:space="preserve"> Total assets</t>
        </is>
      </c>
      <c r="B12" s="5" t="n">
        <v>3951154</v>
      </c>
    </row>
    <row r="13">
      <c r="A13" s="3" t="inlineStr">
        <is>
          <t>Less: liabilities assumed</t>
        </is>
      </c>
    </row>
    <row r="14">
      <c r="A14" s="4" t="inlineStr">
        <is>
          <t>Current liabilities assumed</t>
        </is>
      </c>
      <c r="B14" s="5" t="n">
        <v>-50040</v>
      </c>
    </row>
    <row r="15">
      <c r="A15" s="4" t="inlineStr">
        <is>
          <t>Intercompany advance</t>
        </is>
      </c>
      <c r="B15" s="5" t="n">
        <v>-1140985</v>
      </c>
    </row>
    <row r="16">
      <c r="A16" s="4" t="inlineStr">
        <is>
          <t>Operating lease liabilities assumed</t>
        </is>
      </c>
      <c r="B16" s="5" t="n">
        <v>-1836151</v>
      </c>
    </row>
    <row r="17">
      <c r="A17" s="4" t="inlineStr">
        <is>
          <t>Imputed Deferred taxation on identifiable intangible acquired</t>
        </is>
      </c>
      <c r="B17" s="5" t="n">
        <v>-310645</v>
      </c>
    </row>
    <row r="18">
      <c r="A18" s="4" t="inlineStr">
        <is>
          <t xml:space="preserve"> Total liabilities</t>
        </is>
      </c>
      <c r="B18" s="5" t="n">
        <v>-3337821</v>
      </c>
    </row>
    <row r="19">
      <c r="A19" s="4" t="inlineStr">
        <is>
          <t>Net identifiable assets acquired and liabilities assumed</t>
        </is>
      </c>
      <c r="B19" s="5" t="n">
        <v>613333</v>
      </c>
    </row>
    <row r="20">
      <c r="A20" s="4" t="inlineStr">
        <is>
          <t>Fair value of non-controlling interest</t>
        </is>
      </c>
      <c r="B20" s="5" t="n">
        <v>-153333</v>
      </c>
    </row>
    <row r="21">
      <c r="A21" s="4" t="inlineStr">
        <is>
          <t xml:space="preserve"> Total</t>
        </is>
      </c>
      <c r="B21" s="6" t="n">
        <v>4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s>
  <sheetData>
    <row r="1">
      <c r="A1" s="1" t="inlineStr">
        <is>
          <t>Acquisition of subsidiaries (Details- Operations) - USD ($)</t>
        </is>
      </c>
      <c r="B1" s="2" t="inlineStr">
        <is>
          <t>3 Months Ended</t>
        </is>
      </c>
      <c r="C1" s="2" t="inlineStr">
        <is>
          <t>9 Months Ended</t>
        </is>
      </c>
      <c r="D1" s="2" t="inlineStr">
        <is>
          <t>12 Months Ended</t>
        </is>
      </c>
    </row>
    <row r="2">
      <c r="B2" s="2" t="inlineStr">
        <is>
          <t>Sep. 30, 2021</t>
        </is>
      </c>
      <c r="C2" s="2" t="inlineStr">
        <is>
          <t>Sep. 30, 2021</t>
        </is>
      </c>
      <c r="D2" s="2" t="inlineStr">
        <is>
          <t>Sep. 30, 2021</t>
        </is>
      </c>
    </row>
    <row r="3">
      <c r="A3" s="3" t="inlineStr">
        <is>
          <t>Business Combination and Asset Acquisition [Abstract]</t>
        </is>
      </c>
    </row>
    <row r="4">
      <c r="A4" s="4" t="inlineStr">
        <is>
          <t>Pro forma revenue</t>
        </is>
      </c>
      <c r="B4" s="6" t="n">
        <v>774577</v>
      </c>
      <c r="C4" s="6" t="n">
        <v>2135092</v>
      </c>
      <c r="D4" s="6" t="n">
        <v>255672</v>
      </c>
    </row>
    <row r="5">
      <c r="A5" s="4" t="inlineStr">
        <is>
          <t>Pro forma earning</t>
        </is>
      </c>
      <c r="B5" s="6" t="n">
        <v>-88194</v>
      </c>
      <c r="C5" s="6" t="n">
        <v>-3858099</v>
      </c>
      <c r="D5" s="6" t="n">
        <v>-1196947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Sep. 30, 2021</t>
        </is>
      </c>
      <c r="C1" s="2" t="inlineStr">
        <is>
          <t>Dec. 31, 2020</t>
        </is>
      </c>
    </row>
    <row r="2">
      <c r="A2" s="3" t="inlineStr">
        <is>
          <t>Property, Plant and Equipment [Line Items]</t>
        </is>
      </c>
    </row>
    <row r="3">
      <c r="A3" s="4" t="inlineStr">
        <is>
          <t>Cost</t>
        </is>
      </c>
      <c r="B3" s="6" t="n">
        <v>3522366</v>
      </c>
    </row>
    <row r="4">
      <c r="A4" s="4" t="inlineStr">
        <is>
          <t>Accumulated Depreciation</t>
        </is>
      </c>
      <c r="B4" s="5" t="n">
        <v>-581358</v>
      </c>
    </row>
    <row r="5">
      <c r="A5" s="4" t="inlineStr">
        <is>
          <t>Net book value</t>
        </is>
      </c>
      <c r="B5" s="5" t="n">
        <v>2941008</v>
      </c>
      <c r="C5" s="6" t="n">
        <v>2882220</v>
      </c>
    </row>
    <row r="6">
      <c r="A6" s="4" t="inlineStr">
        <is>
          <t>Land [Member]</t>
        </is>
      </c>
    </row>
    <row r="7">
      <c r="A7" s="3" t="inlineStr">
        <is>
          <t>Property, Plant and Equipment [Line Items]</t>
        </is>
      </c>
    </row>
    <row r="8">
      <c r="A8" s="4" t="inlineStr">
        <is>
          <t>Cost</t>
        </is>
      </c>
      <c r="B8" s="5" t="n">
        <v>168747</v>
      </c>
    </row>
    <row r="9">
      <c r="A9" s="4" t="inlineStr">
        <is>
          <t>Accumulated Depreciation</t>
        </is>
      </c>
      <c r="B9" s="4" t="inlineStr">
        <is>
          <t xml:space="preserve"> </t>
        </is>
      </c>
    </row>
    <row r="10">
      <c r="A10" s="4" t="inlineStr">
        <is>
          <t>Net book value</t>
        </is>
      </c>
      <c r="B10" s="5" t="n">
        <v>168747</v>
      </c>
      <c r="C10" s="5" t="n">
        <v>168866</v>
      </c>
    </row>
    <row r="11">
      <c r="A11" s="4" t="inlineStr">
        <is>
          <t>Property, Plant and Equipment [Member]</t>
        </is>
      </c>
    </row>
    <row r="12">
      <c r="A12" s="3" t="inlineStr">
        <is>
          <t>Property, Plant and Equipment [Line Items]</t>
        </is>
      </c>
    </row>
    <row r="13">
      <c r="A13" s="4" t="inlineStr">
        <is>
          <t>Cost</t>
        </is>
      </c>
      <c r="B13" s="5" t="n">
        <v>3192171</v>
      </c>
    </row>
    <row r="14">
      <c r="A14" s="4" t="inlineStr">
        <is>
          <t>Accumulated Depreciation</t>
        </is>
      </c>
      <c r="B14" s="5" t="n">
        <v>-576499</v>
      </c>
    </row>
    <row r="15">
      <c r="A15" s="4" t="inlineStr">
        <is>
          <t>Net book value</t>
        </is>
      </c>
      <c r="B15" s="5" t="n">
        <v>2615672</v>
      </c>
      <c r="C15" s="5" t="n">
        <v>2713354</v>
      </c>
    </row>
    <row r="16">
      <c r="A16" s="4" t="inlineStr">
        <is>
          <t>Leasehold Improvements [Member]</t>
        </is>
      </c>
    </row>
    <row r="17">
      <c r="A17" s="3" t="inlineStr">
        <is>
          <t>Property, Plant and Equipment [Line Items]</t>
        </is>
      </c>
    </row>
    <row r="18">
      <c r="A18" s="4" t="inlineStr">
        <is>
          <t>Cost</t>
        </is>
      </c>
      <c r="B18" s="5" t="n">
        <v>107566</v>
      </c>
    </row>
    <row r="19">
      <c r="A19" s="4" t="inlineStr">
        <is>
          <t>Accumulated Depreciation</t>
        </is>
      </c>
      <c r="B19" s="5" t="n">
        <v>-2308</v>
      </c>
    </row>
    <row r="20">
      <c r="A20" s="4" t="inlineStr">
        <is>
          <t>Net book value</t>
        </is>
      </c>
      <c r="B20" s="5" t="n">
        <v>105258</v>
      </c>
      <c r="C20" s="4" t="inlineStr">
        <is>
          <t xml:space="preserve"> </t>
        </is>
      </c>
    </row>
    <row r="21">
      <c r="A21" s="4" t="inlineStr">
        <is>
          <t>Furniture and Fixtures [Member]</t>
        </is>
      </c>
    </row>
    <row r="22">
      <c r="A22" s="3" t="inlineStr">
        <is>
          <t>Property, Plant and Equipment [Line Items]</t>
        </is>
      </c>
    </row>
    <row r="23">
      <c r="A23" s="4" t="inlineStr">
        <is>
          <t>Cost</t>
        </is>
      </c>
      <c r="B23" s="5" t="n">
        <v>41594</v>
      </c>
    </row>
    <row r="24">
      <c r="A24" s="4" t="inlineStr">
        <is>
          <t>Accumulated Depreciation</t>
        </is>
      </c>
      <c r="B24" s="5" t="n">
        <v>-1926</v>
      </c>
    </row>
    <row r="25">
      <c r="A25" s="4" t="inlineStr">
        <is>
          <t>Net book value</t>
        </is>
      </c>
      <c r="B25" s="5" t="n">
        <v>39668</v>
      </c>
      <c r="C25" s="4" t="inlineStr">
        <is>
          <t xml:space="preserve"> </t>
        </is>
      </c>
    </row>
    <row r="26">
      <c r="A26" s="4" t="inlineStr">
        <is>
          <t>Vehicles [Member]</t>
        </is>
      </c>
    </row>
    <row r="27">
      <c r="A27" s="3" t="inlineStr">
        <is>
          <t>Property, Plant and Equipment [Line Items]</t>
        </is>
      </c>
    </row>
    <row r="28">
      <c r="A28" s="4" t="inlineStr">
        <is>
          <t>Cost</t>
        </is>
      </c>
      <c r="B28" s="5" t="n">
        <v>12288</v>
      </c>
    </row>
    <row r="29">
      <c r="A29" s="4" t="inlineStr">
        <is>
          <t>Accumulated Depreciation</t>
        </is>
      </c>
      <c r="B29" s="5" t="n">
        <v>-625</v>
      </c>
    </row>
    <row r="30">
      <c r="A30" s="4" t="inlineStr">
        <is>
          <t>Net book value</t>
        </is>
      </c>
      <c r="B30" s="6" t="n">
        <v>11663</v>
      </c>
      <c r="C30" s="6" t="n">
        <v>27133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101696</v>
      </c>
      <c r="C4" s="6" t="n">
        <v>915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s (Details) - USD ($)</t>
        </is>
      </c>
      <c r="B1" s="2" t="inlineStr">
        <is>
          <t>Sep. 30, 2021</t>
        </is>
      </c>
      <c r="C1" s="2" t="inlineStr">
        <is>
          <t>Dec. 31, 2020</t>
        </is>
      </c>
    </row>
    <row r="2">
      <c r="A2" s="3" t="inlineStr">
        <is>
          <t>Finite-Lived Intangible Assets [Line Items]</t>
        </is>
      </c>
    </row>
    <row r="3">
      <c r="A3" s="4" t="inlineStr">
        <is>
          <t>Accumulated amortization</t>
        </is>
      </c>
      <c r="B3" s="6" t="n">
        <v>89495</v>
      </c>
    </row>
    <row r="4">
      <c r="A4" s="4" t="inlineStr">
        <is>
          <t>Net book value</t>
        </is>
      </c>
      <c r="B4" s="5" t="n">
        <v>1700408</v>
      </c>
      <c r="C4" s="4" t="inlineStr">
        <is>
          <t xml:space="preserve"> </t>
        </is>
      </c>
    </row>
    <row r="5">
      <c r="A5" s="4" t="inlineStr">
        <is>
          <t>Customer Contracts [Member]</t>
        </is>
      </c>
    </row>
    <row r="6">
      <c r="A6" s="3" t="inlineStr">
        <is>
          <t>Finite-Lived Intangible Assets [Line Items]</t>
        </is>
      </c>
    </row>
    <row r="7">
      <c r="A7" s="4" t="inlineStr">
        <is>
          <t>Cost</t>
        </is>
      </c>
      <c r="B7" s="5" t="n">
        <v>1789903</v>
      </c>
    </row>
    <row r="8">
      <c r="A8" s="4" t="inlineStr">
        <is>
          <t>Accumulated amortization</t>
        </is>
      </c>
      <c r="B8" s="6" t="n">
        <v>89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Intangibles (Details Narrative)</t>
        </is>
      </c>
      <c r="B1" s="2" t="inlineStr">
        <is>
          <t>Sep. 30, 2021USD ($)</t>
        </is>
      </c>
    </row>
    <row r="2">
      <c r="A2" s="3" t="inlineStr">
        <is>
          <t>Goodwill and Intangible Assets Disclosure [Abstract]</t>
        </is>
      </c>
    </row>
    <row r="3">
      <c r="A3" s="4" t="inlineStr">
        <is>
          <t>Amortization expense</t>
        </is>
      </c>
      <c r="B3" s="6" t="n">
        <v>894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79" customWidth="1" min="1" max="1"/>
    <col width="35" customWidth="1" min="2" max="2"/>
    <col width="22" customWidth="1" min="3" max="3"/>
    <col width="36" customWidth="1" min="4" max="4"/>
    <col width="31" customWidth="1" min="5" max="5"/>
    <col width="30" customWidth="1" min="6" max="6"/>
    <col width="27" customWidth="1" min="7" max="7"/>
    <col width="33" customWidth="1" min="8" max="8"/>
    <col width="13" customWidth="1" min="9" max="9"/>
    <col width="35" customWidth="1" min="10" max="10"/>
    <col width="42" customWidth="1" min="11" max="11"/>
  </cols>
  <sheetData>
    <row r="1">
      <c r="A1" s="1" t="inlineStr">
        <is>
          <t>UNAUDITED CONDENSED CONSOLIDATED STATEMENTS OF STOCKHOLDER'S DEFICIT - USD ($)</t>
        </is>
      </c>
      <c r="B1" s="2" t="inlineStr">
        <is>
          <t>Series A Preferred Stocks [Member]</t>
        </is>
      </c>
      <c r="C1" s="2" t="inlineStr">
        <is>
          <t>Common Stock [Member]</t>
        </is>
      </c>
      <c r="D1" s="2" t="inlineStr">
        <is>
          <t>Additional Paid-in Capital [Member]</t>
        </is>
      </c>
      <c r="E1" s="2" t="inlineStr">
        <is>
          <t>Discount To Par Value [Member]</t>
        </is>
      </c>
      <c r="F1" s="2" t="inlineStr">
        <is>
          <t>Comprehensive Income [Member]</t>
        </is>
      </c>
      <c r="G1" s="2" t="inlineStr">
        <is>
          <t>Retained Earnings [Member]</t>
        </is>
      </c>
      <c r="H1" s="2" t="inlineStr">
        <is>
          <t>Noncontrolling Interest [Member]</t>
        </is>
      </c>
      <c r="I1" s="2" t="inlineStr">
        <is>
          <t>Total</t>
        </is>
      </c>
      <c r="J1" s="2" t="inlineStr">
        <is>
          <t>Series B Preferred Stocks [Member]</t>
        </is>
      </c>
      <c r="K1" s="2" t="inlineStr">
        <is>
          <t>Controlling Shareholdersinterest [Member]</t>
        </is>
      </c>
    </row>
    <row r="2">
      <c r="A2" s="4" t="inlineStr">
        <is>
          <t>Beginning balance, value at Dec. 31, 2019</t>
        </is>
      </c>
      <c r="B2" s="4" t="inlineStr">
        <is>
          <t xml:space="preserve"> </t>
        </is>
      </c>
      <c r="C2" s="6" t="n">
        <v>1554838</v>
      </c>
      <c r="D2" s="6" t="n">
        <v>23188527</v>
      </c>
      <c r="E2" s="4" t="inlineStr">
        <is>
          <t xml:space="preserve"> </t>
        </is>
      </c>
      <c r="F2" s="6" t="n">
        <v>727976</v>
      </c>
      <c r="G2" s="6" t="n">
        <v>-45491885</v>
      </c>
      <c r="H2" s="4" t="inlineStr">
        <is>
          <t xml:space="preserve"> </t>
        </is>
      </c>
      <c r="I2" s="6" t="n">
        <v>-20020544</v>
      </c>
      <c r="J2" s="4" t="inlineStr">
        <is>
          <t xml:space="preserve"> </t>
        </is>
      </c>
      <c r="K2" s="6" t="n">
        <v>-20020544</v>
      </c>
    </row>
    <row r="3">
      <c r="A3" s="4" t="inlineStr">
        <is>
          <t>Beginning Balance, Shares at Dec. 31, 2019</t>
        </is>
      </c>
      <c r="B3" s="4" t="inlineStr">
        <is>
          <t xml:space="preserve"> </t>
        </is>
      </c>
      <c r="C3" s="5" t="n">
        <v>155483897</v>
      </c>
      <c r="J3" s="4" t="inlineStr">
        <is>
          <t xml:space="preserve"> </t>
        </is>
      </c>
    </row>
    <row r="4">
      <c r="A4" s="4" t="inlineStr">
        <is>
          <t xml:space="preserve"> Exercise of warrants</t>
        </is>
      </c>
      <c r="B4" s="4" t="inlineStr">
        <is>
          <t xml:space="preserve"> </t>
        </is>
      </c>
      <c r="C4" s="6" t="n">
        <v>1030000</v>
      </c>
      <c r="D4" s="4" t="inlineStr">
        <is>
          <t xml:space="preserve"> </t>
        </is>
      </c>
      <c r="E4" s="5" t="n">
        <v>-937048</v>
      </c>
      <c r="F4" s="4" t="inlineStr">
        <is>
          <t xml:space="preserve"> </t>
        </is>
      </c>
      <c r="G4" s="4" t="inlineStr">
        <is>
          <t xml:space="preserve"> </t>
        </is>
      </c>
      <c r="H4" s="4" t="inlineStr">
        <is>
          <t xml:space="preserve"> </t>
        </is>
      </c>
      <c r="I4" s="5" t="n">
        <v>92952</v>
      </c>
      <c r="J4" s="4" t="inlineStr">
        <is>
          <t xml:space="preserve"> </t>
        </is>
      </c>
      <c r="K4" s="5" t="n">
        <v>92952</v>
      </c>
    </row>
    <row r="5">
      <c r="A5" s="4" t="inlineStr">
        <is>
          <t>Exercise of warrants, Shares</t>
        </is>
      </c>
      <c r="C5" s="5" t="n">
        <v>103000000</v>
      </c>
    </row>
    <row r="6">
      <c r="A6" s="4" t="inlineStr">
        <is>
          <t>Shares issued for commitment fees</t>
        </is>
      </c>
      <c r="B6" s="4" t="inlineStr">
        <is>
          <t xml:space="preserve"> </t>
        </is>
      </c>
      <c r="C6" s="6" t="n">
        <v>27000</v>
      </c>
      <c r="D6" s="5" t="n">
        <v>138780</v>
      </c>
      <c r="E6" s="4" t="inlineStr">
        <is>
          <t xml:space="preserve"> </t>
        </is>
      </c>
      <c r="F6" s="4" t="inlineStr">
        <is>
          <t xml:space="preserve"> </t>
        </is>
      </c>
      <c r="G6" s="4" t="inlineStr">
        <is>
          <t xml:space="preserve"> </t>
        </is>
      </c>
      <c r="H6" s="4" t="inlineStr">
        <is>
          <t xml:space="preserve"> </t>
        </is>
      </c>
      <c r="I6" s="5" t="n">
        <v>165780</v>
      </c>
      <c r="J6" s="4" t="inlineStr">
        <is>
          <t xml:space="preserve"> </t>
        </is>
      </c>
      <c r="K6" s="5" t="n">
        <v>165780</v>
      </c>
    </row>
    <row r="7">
      <c r="A7" s="4" t="inlineStr">
        <is>
          <t>Shares issued for commitment fees, Shares</t>
        </is>
      </c>
      <c r="C7" s="5" t="n">
        <v>2700000</v>
      </c>
    </row>
    <row r="8">
      <c r="A8" s="4" t="inlineStr">
        <is>
          <t>Conversion of convertible notes</t>
        </is>
      </c>
      <c r="B8" s="4" t="inlineStr">
        <is>
          <t xml:space="preserve"> </t>
        </is>
      </c>
      <c r="C8" s="6" t="n">
        <v>13166792</v>
      </c>
      <c r="D8" s="4" t="inlineStr">
        <is>
          <t xml:space="preserve"> </t>
        </is>
      </c>
      <c r="E8" s="5" t="n">
        <v>-12635787</v>
      </c>
      <c r="F8" s="4" t="inlineStr">
        <is>
          <t xml:space="preserve"> </t>
        </is>
      </c>
      <c r="G8" s="4" t="inlineStr">
        <is>
          <t xml:space="preserve"> </t>
        </is>
      </c>
      <c r="H8" s="4" t="inlineStr">
        <is>
          <t xml:space="preserve"> </t>
        </is>
      </c>
      <c r="I8" s="5" t="n">
        <v>531005</v>
      </c>
      <c r="J8" s="4" t="inlineStr">
        <is>
          <t xml:space="preserve"> </t>
        </is>
      </c>
      <c r="K8" s="5" t="n">
        <v>531005</v>
      </c>
    </row>
    <row r="9">
      <c r="A9" s="4" t="inlineStr">
        <is>
          <t>Conversion of convertible notes, Shares</t>
        </is>
      </c>
      <c r="C9" s="5" t="n">
        <v>1316679078</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5" t="n">
        <v>-185813</v>
      </c>
      <c r="G10" s="4" t="inlineStr">
        <is>
          <t xml:space="preserve"> </t>
        </is>
      </c>
      <c r="H10" s="4" t="inlineStr">
        <is>
          <t xml:space="preserve"> </t>
        </is>
      </c>
      <c r="I10" s="5" t="n">
        <v>-185813</v>
      </c>
      <c r="J10" s="4" t="inlineStr">
        <is>
          <t xml:space="preserve"> </t>
        </is>
      </c>
      <c r="K10" s="5" t="n">
        <v>-185813</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10338286</v>
      </c>
      <c r="H11" s="4" t="inlineStr">
        <is>
          <t xml:space="preserve"> </t>
        </is>
      </c>
      <c r="I11" s="5" t="n">
        <v>-10338286</v>
      </c>
      <c r="J11" s="4" t="inlineStr">
        <is>
          <t xml:space="preserve"> </t>
        </is>
      </c>
      <c r="K11" s="5" t="n">
        <v>-10338286</v>
      </c>
    </row>
    <row r="12">
      <c r="A12" s="4" t="inlineStr">
        <is>
          <t>Ending balance, value at Mar. 31, 2020</t>
        </is>
      </c>
      <c r="B12" s="4" t="inlineStr">
        <is>
          <t xml:space="preserve"> </t>
        </is>
      </c>
      <c r="C12" s="6" t="n">
        <v>15778630</v>
      </c>
      <c r="D12" s="5" t="n">
        <v>23327307</v>
      </c>
      <c r="E12" s="5" t="n">
        <v>-13572835</v>
      </c>
      <c r="F12" s="5" t="n">
        <v>542163</v>
      </c>
      <c r="G12" s="5" t="n">
        <v>-55830171</v>
      </c>
      <c r="H12" s="5" t="n">
        <v>-29754906</v>
      </c>
      <c r="I12" s="4" t="inlineStr">
        <is>
          <t xml:space="preserve"> </t>
        </is>
      </c>
      <c r="J12" s="4" t="inlineStr">
        <is>
          <t xml:space="preserve"> </t>
        </is>
      </c>
      <c r="K12" s="5" t="n">
        <v>-29754906</v>
      </c>
    </row>
    <row r="13">
      <c r="A13" s="4" t="inlineStr">
        <is>
          <t>Ending Balance, Shares at Mar. 31, 2020</t>
        </is>
      </c>
      <c r="B13" s="4" t="inlineStr">
        <is>
          <t xml:space="preserve"> </t>
        </is>
      </c>
      <c r="C13" s="5" t="n">
        <v>1577862975</v>
      </c>
      <c r="J13" s="4" t="inlineStr">
        <is>
          <t xml:space="preserve"> </t>
        </is>
      </c>
    </row>
    <row r="14">
      <c r="A14" s="4" t="inlineStr">
        <is>
          <t>Beginning balance, value at Dec. 31, 2019</t>
        </is>
      </c>
      <c r="B14" s="4" t="inlineStr">
        <is>
          <t xml:space="preserve"> </t>
        </is>
      </c>
      <c r="C14" s="6" t="n">
        <v>1554838</v>
      </c>
      <c r="D14" s="5" t="n">
        <v>23188527</v>
      </c>
      <c r="E14" s="4" t="inlineStr">
        <is>
          <t xml:space="preserve"> </t>
        </is>
      </c>
      <c r="F14" s="5" t="n">
        <v>727976</v>
      </c>
      <c r="G14" s="5" t="n">
        <v>-45491885</v>
      </c>
      <c r="H14" s="4" t="inlineStr">
        <is>
          <t xml:space="preserve"> </t>
        </is>
      </c>
      <c r="I14" s="5" t="n">
        <v>-20020544</v>
      </c>
      <c r="J14" s="4" t="inlineStr">
        <is>
          <t xml:space="preserve"> </t>
        </is>
      </c>
      <c r="K14" s="5" t="n">
        <v>-20020544</v>
      </c>
    </row>
    <row r="15">
      <c r="A15" s="4" t="inlineStr">
        <is>
          <t>Beginning Balance, Shares at Dec. 31, 2019</t>
        </is>
      </c>
      <c r="B15" s="4" t="inlineStr">
        <is>
          <t xml:space="preserve"> </t>
        </is>
      </c>
      <c r="C15" s="5" t="n">
        <v>155483897</v>
      </c>
      <c r="J15" s="4" t="inlineStr">
        <is>
          <t xml:space="preserve"> </t>
        </is>
      </c>
    </row>
    <row r="16">
      <c r="A16" s="4" t="inlineStr">
        <is>
          <t>Net loss</t>
        </is>
      </c>
      <c r="I16" s="5" t="n">
        <v>-11532817</v>
      </c>
    </row>
    <row r="17">
      <c r="A17" s="4" t="inlineStr">
        <is>
          <t>Ending balance, value at Sep. 30, 2020</t>
        </is>
      </c>
      <c r="B17" s="4" t="inlineStr">
        <is>
          <t xml:space="preserve"> </t>
        </is>
      </c>
      <c r="C17" s="6" t="n">
        <v>18410903</v>
      </c>
      <c r="D17" s="5" t="n">
        <v>23327307</v>
      </c>
      <c r="E17" s="5" t="n">
        <v>-16429220</v>
      </c>
      <c r="F17" s="5" t="n">
        <v>697565</v>
      </c>
      <c r="G17" s="5" t="n">
        <v>-57053655</v>
      </c>
      <c r="H17" s="5" t="n">
        <v>700000</v>
      </c>
      <c r="I17" s="5" t="n">
        <v>-29947100</v>
      </c>
      <c r="J17" s="6" t="n">
        <v>400000</v>
      </c>
      <c r="K17" s="5" t="n">
        <v>-30647100</v>
      </c>
    </row>
    <row r="18">
      <c r="A18" s="4" t="inlineStr">
        <is>
          <t>Ending Balance, Shares at Sep. 30, 2020</t>
        </is>
      </c>
      <c r="B18" s="4" t="inlineStr">
        <is>
          <t xml:space="preserve"> </t>
        </is>
      </c>
      <c r="C18" s="5" t="n">
        <v>1841090247</v>
      </c>
      <c r="J18" s="5" t="n">
        <v>400000</v>
      </c>
    </row>
    <row r="19">
      <c r="A19" s="4" t="inlineStr">
        <is>
          <t>Beginning balance, value at Mar. 31, 2020</t>
        </is>
      </c>
      <c r="B19" s="4" t="inlineStr">
        <is>
          <t xml:space="preserve"> </t>
        </is>
      </c>
      <c r="C19" s="6" t="n">
        <v>15778630</v>
      </c>
      <c r="D19" s="5" t="n">
        <v>23327307</v>
      </c>
      <c r="E19" s="5" t="n">
        <v>-13572835</v>
      </c>
      <c r="F19" s="5" t="n">
        <v>542163</v>
      </c>
      <c r="G19" s="5" t="n">
        <v>-55830171</v>
      </c>
      <c r="H19" s="5" t="n">
        <v>-29754906</v>
      </c>
      <c r="I19" s="4" t="inlineStr">
        <is>
          <t xml:space="preserve"> </t>
        </is>
      </c>
      <c r="J19" s="4" t="inlineStr">
        <is>
          <t xml:space="preserve"> </t>
        </is>
      </c>
      <c r="K19" s="5" t="n">
        <v>-29754906</v>
      </c>
    </row>
    <row r="20">
      <c r="A20" s="4" t="inlineStr">
        <is>
          <t>Beginning Balance, Shares at Mar. 31, 2020</t>
        </is>
      </c>
      <c r="B20" s="4" t="inlineStr">
        <is>
          <t xml:space="preserve"> </t>
        </is>
      </c>
      <c r="C20" s="5" t="n">
        <v>1577862975</v>
      </c>
      <c r="J20" s="4" t="inlineStr">
        <is>
          <t xml:space="preserve"> </t>
        </is>
      </c>
    </row>
    <row r="21">
      <c r="A21" s="4" t="inlineStr">
        <is>
          <t xml:space="preserve"> Exercise of warrants</t>
        </is>
      </c>
      <c r="B21" s="4" t="inlineStr">
        <is>
          <t xml:space="preserve"> </t>
        </is>
      </c>
      <c r="C21" s="6" t="n">
        <v>810000</v>
      </c>
      <c r="D21" s="4" t="inlineStr">
        <is>
          <t xml:space="preserve"> </t>
        </is>
      </c>
      <c r="E21" s="5" t="n">
        <v>-807084</v>
      </c>
      <c r="F21" s="4" t="inlineStr">
        <is>
          <t xml:space="preserve"> </t>
        </is>
      </c>
      <c r="G21" s="4" t="inlineStr">
        <is>
          <t xml:space="preserve"> </t>
        </is>
      </c>
      <c r="H21" s="4" t="inlineStr">
        <is>
          <t xml:space="preserve"> </t>
        </is>
      </c>
      <c r="I21" s="5" t="n">
        <v>2916</v>
      </c>
      <c r="J21" s="4" t="inlineStr">
        <is>
          <t xml:space="preserve"> </t>
        </is>
      </c>
      <c r="K21" s="5" t="n">
        <v>2916</v>
      </c>
    </row>
    <row r="22">
      <c r="A22" s="4" t="inlineStr">
        <is>
          <t>Exercise of warrants, Shares</t>
        </is>
      </c>
      <c r="C22" s="5" t="n">
        <v>81000000</v>
      </c>
    </row>
    <row r="23">
      <c r="A23" s="4" t="inlineStr">
        <is>
          <t>Conversion of convertible notes</t>
        </is>
      </c>
      <c r="B23" s="4" t="inlineStr">
        <is>
          <t xml:space="preserve"> </t>
        </is>
      </c>
      <c r="C23" s="6" t="n">
        <v>822273</v>
      </c>
      <c r="D23" s="4" t="inlineStr">
        <is>
          <t xml:space="preserve"> </t>
        </is>
      </c>
      <c r="E23" s="5" t="n">
        <v>-793990</v>
      </c>
      <c r="F23" s="4" t="inlineStr">
        <is>
          <t xml:space="preserve"> </t>
        </is>
      </c>
      <c r="G23" s="4" t="inlineStr">
        <is>
          <t xml:space="preserve"> </t>
        </is>
      </c>
      <c r="H23" s="4" t="inlineStr">
        <is>
          <t xml:space="preserve"> </t>
        </is>
      </c>
      <c r="I23" s="5" t="n">
        <v>28283</v>
      </c>
      <c r="J23" s="4" t="inlineStr">
        <is>
          <t xml:space="preserve"> </t>
        </is>
      </c>
      <c r="K23" s="5" t="n">
        <v>28283</v>
      </c>
    </row>
    <row r="24">
      <c r="A24" s="4" t="inlineStr">
        <is>
          <t>Conversion of convertible notes, Shares</t>
        </is>
      </c>
      <c r="C24" s="5" t="n">
        <v>82227272</v>
      </c>
    </row>
    <row r="25">
      <c r="A25" s="4" t="inlineStr">
        <is>
          <t>Extinguishment of debt</t>
        </is>
      </c>
      <c r="B25" s="4" t="inlineStr">
        <is>
          <t xml:space="preserve"> </t>
        </is>
      </c>
      <c r="C25" s="4" t="inlineStr">
        <is>
          <t xml:space="preserve"> </t>
        </is>
      </c>
      <c r="D25" s="4" t="inlineStr">
        <is>
          <t xml:space="preserve"> </t>
        </is>
      </c>
      <c r="E25" s="5" t="n">
        <v>-280311</v>
      </c>
      <c r="F25" s="4" t="inlineStr">
        <is>
          <t xml:space="preserve"> </t>
        </is>
      </c>
      <c r="G25" s="4" t="inlineStr">
        <is>
          <t xml:space="preserve"> </t>
        </is>
      </c>
      <c r="H25" s="5" t="n">
        <v>700000</v>
      </c>
      <c r="I25" s="5" t="n">
        <v>819689</v>
      </c>
      <c r="J25" s="6" t="n">
        <v>400000</v>
      </c>
      <c r="K25" s="5" t="n">
        <v>119689</v>
      </c>
    </row>
    <row r="26">
      <c r="A26" s="4" t="inlineStr">
        <is>
          <t>Extinguishment of debt ,shares</t>
        </is>
      </c>
      <c r="J26" s="5" t="n">
        <v>400000</v>
      </c>
    </row>
    <row r="27">
      <c r="A27" s="4" t="inlineStr">
        <is>
          <t>Settlement of liabilities</t>
        </is>
      </c>
      <c r="B27" s="4" t="inlineStr">
        <is>
          <t xml:space="preserve"> </t>
        </is>
      </c>
      <c r="C27" s="6" t="n">
        <v>1000000</v>
      </c>
      <c r="D27" s="4" t="inlineStr">
        <is>
          <t xml:space="preserve"> </t>
        </is>
      </c>
      <c r="E27" s="5" t="n">
        <v>-975000</v>
      </c>
      <c r="F27" s="4" t="inlineStr">
        <is>
          <t xml:space="preserve"> </t>
        </is>
      </c>
      <c r="G27" s="4" t="inlineStr">
        <is>
          <t xml:space="preserve"> </t>
        </is>
      </c>
      <c r="H27" s="4" t="inlineStr">
        <is>
          <t xml:space="preserve"> </t>
        </is>
      </c>
      <c r="I27" s="5" t="n">
        <v>25000</v>
      </c>
      <c r="J27" s="4" t="inlineStr">
        <is>
          <t xml:space="preserve"> </t>
        </is>
      </c>
      <c r="K27" s="5" t="n">
        <v>25000</v>
      </c>
    </row>
    <row r="28">
      <c r="A28" s="4" t="inlineStr">
        <is>
          <t>Settlement of liabilities, Shares</t>
        </is>
      </c>
      <c r="C28" s="5" t="n">
        <v>100000000</v>
      </c>
    </row>
    <row r="29">
      <c r="A29" s="4" t="inlineStr">
        <is>
          <t>Foreign currency translation</t>
        </is>
      </c>
      <c r="B29" s="4" t="inlineStr">
        <is>
          <t xml:space="preserve"> </t>
        </is>
      </c>
      <c r="C29" s="4" t="inlineStr">
        <is>
          <t xml:space="preserve"> </t>
        </is>
      </c>
      <c r="D29" s="4" t="inlineStr">
        <is>
          <t xml:space="preserve"> </t>
        </is>
      </c>
      <c r="E29" s="4" t="inlineStr">
        <is>
          <t xml:space="preserve"> </t>
        </is>
      </c>
      <c r="F29" s="5" t="n">
        <v>101331</v>
      </c>
      <c r="G29" s="4" t="inlineStr">
        <is>
          <t xml:space="preserve"> </t>
        </is>
      </c>
      <c r="H29" s="4" t="inlineStr">
        <is>
          <t xml:space="preserve"> </t>
        </is>
      </c>
      <c r="I29" s="5" t="n">
        <v>101331</v>
      </c>
      <c r="J29" s="4" t="inlineStr">
        <is>
          <t xml:space="preserve"> </t>
        </is>
      </c>
      <c r="K29" s="5" t="n">
        <v>101331</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9039879</v>
      </c>
      <c r="H30" s="4" t="inlineStr">
        <is>
          <t xml:space="preserve"> </t>
        </is>
      </c>
      <c r="I30" s="5" t="n">
        <v>9039879</v>
      </c>
      <c r="J30" s="4" t="inlineStr">
        <is>
          <t xml:space="preserve"> </t>
        </is>
      </c>
      <c r="K30" s="5" t="n">
        <v>9039879</v>
      </c>
    </row>
    <row r="31">
      <c r="A31" s="4" t="inlineStr">
        <is>
          <t>Preferred stock dividends accrued</t>
        </is>
      </c>
      <c r="B31" s="4" t="inlineStr">
        <is>
          <t xml:space="preserve"> </t>
        </is>
      </c>
      <c r="C31" s="4" t="inlineStr">
        <is>
          <t xml:space="preserve"> </t>
        </is>
      </c>
      <c r="D31" s="4" t="inlineStr">
        <is>
          <t xml:space="preserve"> </t>
        </is>
      </c>
      <c r="E31" s="4" t="inlineStr">
        <is>
          <t xml:space="preserve"> </t>
        </is>
      </c>
      <c r="F31" s="4" t="inlineStr">
        <is>
          <t xml:space="preserve"> </t>
        </is>
      </c>
      <c r="G31" s="5" t="n">
        <v>-4652</v>
      </c>
      <c r="H31" s="4" t="inlineStr">
        <is>
          <t xml:space="preserve"> </t>
        </is>
      </c>
      <c r="I31" s="5" t="n">
        <v>-4652</v>
      </c>
      <c r="J31" s="4" t="inlineStr">
        <is>
          <t xml:space="preserve"> </t>
        </is>
      </c>
      <c r="K31" s="5" t="n">
        <v>-4652</v>
      </c>
    </row>
    <row r="32">
      <c r="A32" s="4" t="inlineStr">
        <is>
          <t>Ending balance, value at Jun. 30, 2020</t>
        </is>
      </c>
      <c r="B32" s="4" t="inlineStr">
        <is>
          <t xml:space="preserve"> </t>
        </is>
      </c>
      <c r="C32" s="6" t="n">
        <v>18410903</v>
      </c>
      <c r="D32" s="5" t="n">
        <v>23327307</v>
      </c>
      <c r="E32" s="5" t="n">
        <v>-16429220</v>
      </c>
      <c r="F32" s="5" t="n">
        <v>643494</v>
      </c>
      <c r="G32" s="5" t="n">
        <v>-46794944</v>
      </c>
      <c r="H32" s="5" t="n">
        <v>700000</v>
      </c>
      <c r="I32" s="5" t="n">
        <v>-19742460</v>
      </c>
      <c r="J32" s="6" t="n">
        <v>400000</v>
      </c>
      <c r="K32" s="5" t="n">
        <v>-20442460</v>
      </c>
    </row>
    <row r="33">
      <c r="A33" s="4" t="inlineStr">
        <is>
          <t>Ending Balance, Shares at Jun. 30, 2020</t>
        </is>
      </c>
      <c r="B33" s="4" t="inlineStr">
        <is>
          <t xml:space="preserve"> </t>
        </is>
      </c>
      <c r="C33" s="5" t="n">
        <v>1841090247</v>
      </c>
      <c r="J33" s="5" t="n">
        <v>400000</v>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5" t="n">
        <v>54071</v>
      </c>
      <c r="G34" s="4" t="inlineStr">
        <is>
          <t xml:space="preserve"> </t>
        </is>
      </c>
      <c r="H34" s="4" t="inlineStr">
        <is>
          <t xml:space="preserve"> </t>
        </is>
      </c>
      <c r="I34" s="5" t="n">
        <v>54071</v>
      </c>
      <c r="J34" s="4" t="inlineStr">
        <is>
          <t xml:space="preserve"> </t>
        </is>
      </c>
      <c r="K34" s="5" t="n">
        <v>54071</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0234410</v>
      </c>
      <c r="H35" s="4" t="inlineStr">
        <is>
          <t xml:space="preserve"> </t>
        </is>
      </c>
      <c r="I35" s="5" t="n">
        <v>-10234410</v>
      </c>
      <c r="J35" s="4" t="inlineStr">
        <is>
          <t xml:space="preserve"> </t>
        </is>
      </c>
      <c r="K35" s="5" t="n">
        <v>-10234410</v>
      </c>
    </row>
    <row r="36">
      <c r="A36" s="4" t="inlineStr">
        <is>
          <t>Preferred stock dividends accrued</t>
        </is>
      </c>
      <c r="B36" s="4" t="inlineStr">
        <is>
          <t xml:space="preserve"> </t>
        </is>
      </c>
      <c r="C36" s="4" t="inlineStr">
        <is>
          <t xml:space="preserve"> </t>
        </is>
      </c>
      <c r="D36" s="4" t="inlineStr">
        <is>
          <t xml:space="preserve"> </t>
        </is>
      </c>
      <c r="E36" s="4" t="inlineStr">
        <is>
          <t xml:space="preserve"> </t>
        </is>
      </c>
      <c r="F36" s="4" t="inlineStr">
        <is>
          <t xml:space="preserve"> </t>
        </is>
      </c>
      <c r="G36" s="5" t="n">
        <v>-24301</v>
      </c>
      <c r="H36" s="4" t="inlineStr">
        <is>
          <t xml:space="preserve"> </t>
        </is>
      </c>
      <c r="I36" s="5" t="n">
        <v>-24301</v>
      </c>
      <c r="J36" s="4" t="inlineStr">
        <is>
          <t xml:space="preserve"> </t>
        </is>
      </c>
      <c r="K36" s="5" t="n">
        <v>-24301</v>
      </c>
    </row>
    <row r="37">
      <c r="A37" s="4" t="inlineStr">
        <is>
          <t>Ending balance, value at Sep. 30, 2020</t>
        </is>
      </c>
      <c r="B37" s="4" t="inlineStr">
        <is>
          <t xml:space="preserve"> </t>
        </is>
      </c>
      <c r="C37" s="6" t="n">
        <v>18410903</v>
      </c>
      <c r="D37" s="5" t="n">
        <v>23327307</v>
      </c>
      <c r="E37" s="5" t="n">
        <v>-16429220</v>
      </c>
      <c r="F37" s="5" t="n">
        <v>697565</v>
      </c>
      <c r="G37" s="5" t="n">
        <v>-57053655</v>
      </c>
      <c r="H37" s="5" t="n">
        <v>700000</v>
      </c>
      <c r="I37" s="5" t="n">
        <v>-29947100</v>
      </c>
      <c r="J37" s="6" t="n">
        <v>400000</v>
      </c>
      <c r="K37" s="6" t="n">
        <v>-30647100</v>
      </c>
    </row>
    <row r="38">
      <c r="A38" s="4" t="inlineStr">
        <is>
          <t>Ending Balance, Shares at Sep. 30, 2020</t>
        </is>
      </c>
      <c r="B38" s="4" t="inlineStr">
        <is>
          <t xml:space="preserve"> </t>
        </is>
      </c>
      <c r="C38" s="5" t="n">
        <v>1841090247</v>
      </c>
      <c r="J38" s="5" t="n">
        <v>400000</v>
      </c>
    </row>
    <row r="39">
      <c r="A39" s="4" t="inlineStr">
        <is>
          <t>Beginning balance, value at Dec. 31, 2020</t>
        </is>
      </c>
      <c r="B39" s="6" t="n">
        <v>40000</v>
      </c>
      <c r="C39" s="6" t="n">
        <v>20270857</v>
      </c>
      <c r="D39" s="5" t="n">
        <v>23344885</v>
      </c>
      <c r="E39" s="5" t="n">
        <v>-17728779</v>
      </c>
      <c r="F39" s="5" t="n">
        <v>806719</v>
      </c>
      <c r="G39" s="5" t="n">
        <v>-42459781</v>
      </c>
      <c r="H39" s="5" t="n">
        <v>700000</v>
      </c>
      <c r="I39" s="5" t="n">
        <v>-15026099</v>
      </c>
    </row>
    <row r="40">
      <c r="A40" s="4" t="inlineStr">
        <is>
          <t>Beginning Balance, Shares at Dec. 31, 2020</t>
        </is>
      </c>
      <c r="B40" s="5" t="n">
        <v>4000000</v>
      </c>
      <c r="C40" s="5" t="n">
        <v>2027085665</v>
      </c>
    </row>
    <row r="41">
      <c r="A41" s="4" t="inlineStr">
        <is>
          <t>Fair value of warrants issued to convertible debt holders</t>
        </is>
      </c>
      <c r="B41" s="4" t="inlineStr">
        <is>
          <t xml:space="preserve"> </t>
        </is>
      </c>
      <c r="C41" s="4" t="inlineStr">
        <is>
          <t xml:space="preserve"> </t>
        </is>
      </c>
      <c r="D41" s="5" t="n">
        <v>1207214</v>
      </c>
      <c r="E41" s="4" t="inlineStr">
        <is>
          <t xml:space="preserve"> </t>
        </is>
      </c>
      <c r="F41" s="4" t="inlineStr">
        <is>
          <t xml:space="preserve"> </t>
        </is>
      </c>
      <c r="G41" s="4" t="inlineStr">
        <is>
          <t xml:space="preserve"> </t>
        </is>
      </c>
      <c r="H41" s="4" t="inlineStr">
        <is>
          <t xml:space="preserve"> </t>
        </is>
      </c>
      <c r="I41" s="5" t="n">
        <v>1207214</v>
      </c>
    </row>
    <row r="42">
      <c r="A42" s="4" t="inlineStr">
        <is>
          <t>Warrants exercised</t>
        </is>
      </c>
      <c r="B42" s="4" t="inlineStr">
        <is>
          <t xml:space="preserve"> </t>
        </is>
      </c>
      <c r="C42" s="6" t="n">
        <v>600000</v>
      </c>
      <c r="D42" s="4" t="inlineStr">
        <is>
          <t xml:space="preserve"> </t>
        </is>
      </c>
      <c r="E42" s="5" t="n">
        <v>-510000</v>
      </c>
      <c r="F42" s="4" t="inlineStr">
        <is>
          <t xml:space="preserve"> </t>
        </is>
      </c>
      <c r="G42" s="4" t="inlineStr">
        <is>
          <t xml:space="preserve"> </t>
        </is>
      </c>
      <c r="H42" s="4" t="inlineStr">
        <is>
          <t xml:space="preserve"> </t>
        </is>
      </c>
      <c r="I42" s="5" t="n">
        <v>90000</v>
      </c>
    </row>
    <row r="43">
      <c r="A43" s="4" t="inlineStr">
        <is>
          <t>Warrants exercised ,shares</t>
        </is>
      </c>
      <c r="C43" s="5" t="n">
        <v>59999999</v>
      </c>
    </row>
    <row r="44">
      <c r="A44" s="4" t="inlineStr">
        <is>
          <t>Conversion of convertible notes</t>
        </is>
      </c>
      <c r="B44" s="4" t="inlineStr">
        <is>
          <t xml:space="preserve"> </t>
        </is>
      </c>
      <c r="C44" s="6" t="n">
        <v>1757635</v>
      </c>
      <c r="D44" s="5" t="n">
        <v>97000</v>
      </c>
      <c r="E44" s="5" t="n">
        <v>-582850</v>
      </c>
      <c r="F44" s="4" t="inlineStr">
        <is>
          <t xml:space="preserve"> </t>
        </is>
      </c>
      <c r="G44" s="4" t="inlineStr">
        <is>
          <t xml:space="preserve"> </t>
        </is>
      </c>
      <c r="H44" s="4" t="inlineStr">
        <is>
          <t xml:space="preserve"> </t>
        </is>
      </c>
      <c r="I44" s="5" t="n">
        <v>1271785</v>
      </c>
    </row>
    <row r="45">
      <c r="A45" s="4" t="inlineStr">
        <is>
          <t>Conversion of convertible notes, Shares</t>
        </is>
      </c>
      <c r="C45" s="5" t="n">
        <v>175763466</v>
      </c>
    </row>
    <row r="46">
      <c r="A46" s="4" t="inlineStr">
        <is>
          <t>Foreign currency translation</t>
        </is>
      </c>
      <c r="B46" s="4" t="inlineStr">
        <is>
          <t xml:space="preserve"> </t>
        </is>
      </c>
      <c r="C46" s="4" t="inlineStr">
        <is>
          <t xml:space="preserve"> </t>
        </is>
      </c>
      <c r="D46" s="4" t="inlineStr">
        <is>
          <t xml:space="preserve"> </t>
        </is>
      </c>
      <c r="E46" s="4" t="inlineStr">
        <is>
          <t xml:space="preserve"> </t>
        </is>
      </c>
      <c r="F46" s="5" t="n">
        <v>29606</v>
      </c>
      <c r="G46" s="4" t="inlineStr">
        <is>
          <t xml:space="preserve"> </t>
        </is>
      </c>
      <c r="H46" s="4" t="inlineStr">
        <is>
          <t xml:space="preserve"> </t>
        </is>
      </c>
      <c r="I46" s="5" t="n">
        <v>29606</v>
      </c>
    </row>
    <row r="47">
      <c r="A47" s="4" t="inlineStr">
        <is>
          <t>Net loss</t>
        </is>
      </c>
      <c r="B47" s="4" t="inlineStr">
        <is>
          <t xml:space="preserve"> </t>
        </is>
      </c>
      <c r="C47" s="4" t="inlineStr">
        <is>
          <t xml:space="preserve"> </t>
        </is>
      </c>
      <c r="D47" s="4" t="inlineStr">
        <is>
          <t xml:space="preserve"> </t>
        </is>
      </c>
      <c r="F47" s="4" t="inlineStr">
        <is>
          <t xml:space="preserve"> </t>
        </is>
      </c>
      <c r="G47" s="5" t="n">
        <v>-2368156</v>
      </c>
      <c r="H47" s="4" t="inlineStr">
        <is>
          <t xml:space="preserve"> </t>
        </is>
      </c>
      <c r="I47" s="5" t="n">
        <v>-2368156</v>
      </c>
    </row>
    <row r="48">
      <c r="A48" s="4" t="inlineStr">
        <is>
          <t>Dividends accrued</t>
        </is>
      </c>
      <c r="B48" s="4" t="inlineStr">
        <is>
          <t xml:space="preserve"> </t>
        </is>
      </c>
      <c r="C48" s="4" t="inlineStr">
        <is>
          <t xml:space="preserve"> </t>
        </is>
      </c>
      <c r="D48" s="4" t="inlineStr">
        <is>
          <t xml:space="preserve"> </t>
        </is>
      </c>
      <c r="E48" s="4" t="inlineStr">
        <is>
          <t xml:space="preserve"> </t>
        </is>
      </c>
      <c r="F48" s="4" t="inlineStr">
        <is>
          <t xml:space="preserve"> </t>
        </is>
      </c>
      <c r="G48" s="5" t="n">
        <v>-30847</v>
      </c>
      <c r="H48" s="4" t="inlineStr">
        <is>
          <t xml:space="preserve"> </t>
        </is>
      </c>
      <c r="I48" s="5" t="n">
        <v>-30847</v>
      </c>
    </row>
    <row r="49">
      <c r="A49" s="4" t="inlineStr">
        <is>
          <t>Ending balance, value at Mar. 31, 2021</t>
        </is>
      </c>
      <c r="B49" s="6" t="n">
        <v>40000</v>
      </c>
      <c r="C49" s="6" t="n">
        <v>22628492</v>
      </c>
      <c r="D49" s="5" t="n">
        <v>24649099</v>
      </c>
      <c r="E49" s="5" t="n">
        <v>-18821629</v>
      </c>
      <c r="F49" s="5" t="n">
        <v>836325</v>
      </c>
      <c r="G49" s="5" t="n">
        <v>-44858784</v>
      </c>
      <c r="H49" s="5" t="n">
        <v>700000</v>
      </c>
      <c r="I49" s="5" t="n">
        <v>-14826497</v>
      </c>
    </row>
    <row r="50">
      <c r="A50" s="4" t="inlineStr">
        <is>
          <t>Ending Balance, Shares at Mar. 31, 2021</t>
        </is>
      </c>
      <c r="B50" s="5" t="n">
        <v>4000000</v>
      </c>
      <c r="C50" s="5" t="n">
        <v>2262849130</v>
      </c>
    </row>
    <row r="51">
      <c r="A51" s="4" t="inlineStr">
        <is>
          <t>Beginning balance, value at Dec. 31, 2020</t>
        </is>
      </c>
      <c r="B51" s="6" t="n">
        <v>40000</v>
      </c>
      <c r="C51" s="6" t="n">
        <v>20270857</v>
      </c>
      <c r="D51" s="5" t="n">
        <v>23344885</v>
      </c>
      <c r="E51" s="5" t="n">
        <v>-17728779</v>
      </c>
      <c r="F51" s="5" t="n">
        <v>806719</v>
      </c>
      <c r="G51" s="5" t="n">
        <v>-42459781</v>
      </c>
      <c r="H51" s="5" t="n">
        <v>700000</v>
      </c>
      <c r="I51" s="5" t="n">
        <v>-15026099</v>
      </c>
    </row>
    <row r="52">
      <c r="A52" s="4" t="inlineStr">
        <is>
          <t>Beginning Balance, Shares at Dec. 31, 2020</t>
        </is>
      </c>
      <c r="B52" s="5" t="n">
        <v>4000000</v>
      </c>
      <c r="C52" s="5" t="n">
        <v>2027085665</v>
      </c>
    </row>
    <row r="53">
      <c r="A53" s="4" t="inlineStr">
        <is>
          <t>Net loss</t>
        </is>
      </c>
      <c r="I53" s="5" t="n">
        <v>-3466019</v>
      </c>
    </row>
    <row r="54">
      <c r="A54" s="4" t="inlineStr">
        <is>
          <t>Ending balance, value at Sep. 30, 2021</t>
        </is>
      </c>
      <c r="B54" s="6" t="n">
        <v>40000</v>
      </c>
      <c r="C54" s="6" t="n">
        <v>31110478</v>
      </c>
      <c r="D54" s="5" t="n">
        <v>25326799</v>
      </c>
      <c r="E54" s="5" t="n">
        <v>-24137786</v>
      </c>
      <c r="F54" s="5" t="n">
        <v>804634</v>
      </c>
      <c r="G54" s="5" t="n">
        <v>-45978688</v>
      </c>
      <c r="H54" s="5" t="n">
        <v>831284</v>
      </c>
      <c r="I54" s="5" t="n">
        <v>-12003279</v>
      </c>
    </row>
    <row r="55">
      <c r="A55" s="4" t="inlineStr">
        <is>
          <t>Ending Balance, Shares at Sep. 30, 2021</t>
        </is>
      </c>
      <c r="B55" s="5" t="n">
        <v>4000000</v>
      </c>
      <c r="C55" s="5" t="n">
        <v>3111047811</v>
      </c>
    </row>
    <row r="56">
      <c r="A56" s="4" t="inlineStr">
        <is>
          <t>Beginning balance, value at Mar. 31, 2021</t>
        </is>
      </c>
      <c r="B56" s="6" t="n">
        <v>40000</v>
      </c>
      <c r="C56" s="6" t="n">
        <v>22628492</v>
      </c>
      <c r="D56" s="5" t="n">
        <v>24649099</v>
      </c>
      <c r="E56" s="5" t="n">
        <v>-18821629</v>
      </c>
      <c r="F56" s="5" t="n">
        <v>836325</v>
      </c>
      <c r="G56" s="5" t="n">
        <v>-44858784</v>
      </c>
      <c r="H56" s="5" t="n">
        <v>700000</v>
      </c>
      <c r="I56" s="5" t="n">
        <v>-14826497</v>
      </c>
    </row>
    <row r="57">
      <c r="A57" s="4" t="inlineStr">
        <is>
          <t>Beginning Balance, Shares at Mar. 31, 2021</t>
        </is>
      </c>
      <c r="B57" s="5" t="n">
        <v>4000000</v>
      </c>
      <c r="C57" s="5" t="n">
        <v>2262849130</v>
      </c>
    </row>
    <row r="58">
      <c r="A58" s="4" t="inlineStr">
        <is>
          <t>Fair value of warrants issued to convertible debt holders</t>
        </is>
      </c>
      <c r="B58" s="4" t="inlineStr">
        <is>
          <t xml:space="preserve"> </t>
        </is>
      </c>
      <c r="C58" s="4" t="inlineStr">
        <is>
          <t xml:space="preserve"> </t>
        </is>
      </c>
      <c r="D58" s="5" t="n">
        <v>677700</v>
      </c>
      <c r="E58" s="4" t="inlineStr">
        <is>
          <t xml:space="preserve"> </t>
        </is>
      </c>
      <c r="F58" s="4" t="inlineStr">
        <is>
          <t xml:space="preserve"> </t>
        </is>
      </c>
      <c r="G58" s="4" t="inlineStr">
        <is>
          <t xml:space="preserve"> </t>
        </is>
      </c>
      <c r="H58" s="4" t="inlineStr">
        <is>
          <t xml:space="preserve"> </t>
        </is>
      </c>
      <c r="I58" s="5" t="n">
        <v>677700</v>
      </c>
    </row>
    <row r="59">
      <c r="A59" s="4" t="inlineStr">
        <is>
          <t>Warrants exercised</t>
        </is>
      </c>
      <c r="B59" s="4" t="inlineStr">
        <is>
          <t xml:space="preserve"> </t>
        </is>
      </c>
      <c r="C59" s="6" t="n">
        <v>423530</v>
      </c>
      <c r="D59" s="4" t="inlineStr">
        <is>
          <t xml:space="preserve"> </t>
        </is>
      </c>
      <c r="E59" s="5" t="n">
        <v>-336707</v>
      </c>
      <c r="F59" s="4" t="inlineStr">
        <is>
          <t xml:space="preserve"> </t>
        </is>
      </c>
      <c r="G59" s="4" t="inlineStr">
        <is>
          <t xml:space="preserve"> </t>
        </is>
      </c>
      <c r="H59" s="4" t="inlineStr">
        <is>
          <t xml:space="preserve"> </t>
        </is>
      </c>
      <c r="I59" s="5" t="n">
        <v>86823</v>
      </c>
    </row>
    <row r="60">
      <c r="A60" s="4" t="inlineStr">
        <is>
          <t>Warrants exercised ,shares</t>
        </is>
      </c>
      <c r="C60" s="5" t="n">
        <v>42353038</v>
      </c>
    </row>
    <row r="61">
      <c r="A61" s="4" t="inlineStr">
        <is>
          <t>Conversion of convertible notes</t>
        </is>
      </c>
      <c r="B61" s="4" t="inlineStr">
        <is>
          <t xml:space="preserve"> </t>
        </is>
      </c>
      <c r="C61" s="6" t="n">
        <v>2963133</v>
      </c>
      <c r="D61" s="4" t="inlineStr">
        <is>
          <t xml:space="preserve"> </t>
        </is>
      </c>
      <c r="E61" s="5" t="n">
        <v>-1603511</v>
      </c>
      <c r="F61" s="4" t="inlineStr">
        <is>
          <t xml:space="preserve"> </t>
        </is>
      </c>
      <c r="G61" s="4" t="inlineStr">
        <is>
          <t xml:space="preserve"> </t>
        </is>
      </c>
      <c r="H61" s="4" t="inlineStr">
        <is>
          <t xml:space="preserve"> </t>
        </is>
      </c>
      <c r="I61" s="5" t="n">
        <v>1359622</v>
      </c>
    </row>
    <row r="62">
      <c r="A62" s="4" t="inlineStr">
        <is>
          <t>Conversion of convertible notes, Shares</t>
        </is>
      </c>
      <c r="C62" s="5" t="n">
        <v>296313288</v>
      </c>
    </row>
    <row r="63">
      <c r="A63" s="4" t="inlineStr">
        <is>
          <t>Foreign currency translation</t>
        </is>
      </c>
      <c r="B63" s="4" t="inlineStr">
        <is>
          <t xml:space="preserve"> </t>
        </is>
      </c>
      <c r="C63" s="4" t="inlineStr">
        <is>
          <t xml:space="preserve"> </t>
        </is>
      </c>
      <c r="D63" s="4" t="inlineStr">
        <is>
          <t xml:space="preserve"> </t>
        </is>
      </c>
      <c r="E63" s="4" t="inlineStr">
        <is>
          <t xml:space="preserve"> </t>
        </is>
      </c>
      <c r="F63" s="5" t="n">
        <v>35311</v>
      </c>
      <c r="G63" s="4" t="inlineStr">
        <is>
          <t xml:space="preserve"> </t>
        </is>
      </c>
      <c r="H63" s="4" t="inlineStr">
        <is>
          <t xml:space="preserve"> </t>
        </is>
      </c>
      <c r="I63" s="5" t="n">
        <v>35311</v>
      </c>
    </row>
    <row r="64">
      <c r="A64" s="4" t="inlineStr">
        <is>
          <t>Net loss</t>
        </is>
      </c>
      <c r="B64" s="4" t="inlineStr">
        <is>
          <t xml:space="preserve"> </t>
        </is>
      </c>
      <c r="C64" s="4" t="inlineStr">
        <is>
          <t xml:space="preserve"> </t>
        </is>
      </c>
      <c r="D64" s="4" t="inlineStr">
        <is>
          <t xml:space="preserve"> </t>
        </is>
      </c>
      <c r="F64" s="4" t="inlineStr">
        <is>
          <t xml:space="preserve"> </t>
        </is>
      </c>
      <c r="G64" s="5" t="n">
        <v>-2626438</v>
      </c>
      <c r="H64" s="4" t="inlineStr">
        <is>
          <t xml:space="preserve"> </t>
        </is>
      </c>
      <c r="I64" s="5" t="n">
        <v>-2626438</v>
      </c>
    </row>
    <row r="65">
      <c r="A65" s="4" t="inlineStr">
        <is>
          <t>Dividends accrued</t>
        </is>
      </c>
      <c r="B65" s="4" t="inlineStr">
        <is>
          <t xml:space="preserve"> </t>
        </is>
      </c>
      <c r="C65" s="4" t="inlineStr">
        <is>
          <t xml:space="preserve"> </t>
        </is>
      </c>
      <c r="D65" s="4" t="inlineStr">
        <is>
          <t xml:space="preserve"> </t>
        </is>
      </c>
      <c r="E65" s="4" t="inlineStr">
        <is>
          <t xml:space="preserve"> </t>
        </is>
      </c>
      <c r="F65" s="4" t="inlineStr">
        <is>
          <t xml:space="preserve"> </t>
        </is>
      </c>
      <c r="G65" s="5" t="n">
        <v>-19232</v>
      </c>
      <c r="H65" s="4" t="inlineStr">
        <is>
          <t xml:space="preserve"> </t>
        </is>
      </c>
      <c r="I65" s="5" t="n">
        <v>-19232</v>
      </c>
    </row>
    <row r="66">
      <c r="A66" s="4" t="inlineStr">
        <is>
          <t>Ending balance, value at Jun. 30, 2021</t>
        </is>
      </c>
      <c r="B66" s="6" t="n">
        <v>40000</v>
      </c>
      <c r="C66" s="6" t="n">
        <v>26015155</v>
      </c>
      <c r="D66" s="5" t="n">
        <v>25326799</v>
      </c>
      <c r="E66" s="5" t="n">
        <v>-20761847</v>
      </c>
      <c r="F66" s="5" t="n">
        <v>871636</v>
      </c>
      <c r="G66" s="5" t="n">
        <v>-47504454</v>
      </c>
      <c r="H66" s="5" t="n">
        <v>700000</v>
      </c>
      <c r="I66" s="5" t="n">
        <v>-15312711</v>
      </c>
    </row>
    <row r="67">
      <c r="A67" s="4" t="inlineStr">
        <is>
          <t>Ending Balance, Shares at Jun. 30, 2021</t>
        </is>
      </c>
      <c r="B67" s="5" t="n">
        <v>4000000</v>
      </c>
      <c r="C67" s="5" t="n">
        <v>2601515456</v>
      </c>
    </row>
    <row r="68">
      <c r="A68" s="4" t="inlineStr">
        <is>
          <t>Warrants exercised</t>
        </is>
      </c>
      <c r="B68" s="4" t="inlineStr">
        <is>
          <t xml:space="preserve"> </t>
        </is>
      </c>
      <c r="C68" s="6" t="n">
        <v>1782727</v>
      </c>
      <c r="D68" s="4" t="inlineStr">
        <is>
          <t xml:space="preserve"> </t>
        </is>
      </c>
      <c r="E68" s="5" t="n">
        <v>-1201210</v>
      </c>
      <c r="F68" s="4" t="inlineStr">
        <is>
          <t xml:space="preserve"> </t>
        </is>
      </c>
      <c r="G68" s="4" t="inlineStr">
        <is>
          <t xml:space="preserve"> </t>
        </is>
      </c>
      <c r="H68" s="4" t="inlineStr">
        <is>
          <t xml:space="preserve"> </t>
        </is>
      </c>
      <c r="I68" s="5" t="n">
        <v>581517</v>
      </c>
    </row>
    <row r="69">
      <c r="A69" s="4" t="inlineStr">
        <is>
          <t>Warrants exercised ,shares</t>
        </is>
      </c>
      <c r="C69" s="5" t="n">
        <v>178272725</v>
      </c>
    </row>
    <row r="70">
      <c r="A70" s="4" t="inlineStr">
        <is>
          <t>Conversion of convertible notes</t>
        </is>
      </c>
      <c r="B70" s="4" t="inlineStr">
        <is>
          <t xml:space="preserve"> </t>
        </is>
      </c>
      <c r="C70" s="6" t="n">
        <v>2312596</v>
      </c>
      <c r="D70" s="4" t="inlineStr">
        <is>
          <t xml:space="preserve"> </t>
        </is>
      </c>
      <c r="E70" s="5" t="n">
        <v>-1584729</v>
      </c>
      <c r="F70" s="4" t="inlineStr">
        <is>
          <t xml:space="preserve"> </t>
        </is>
      </c>
      <c r="G70" s="4" t="inlineStr">
        <is>
          <t xml:space="preserve"> </t>
        </is>
      </c>
      <c r="H70" s="4" t="inlineStr">
        <is>
          <t xml:space="preserve"> </t>
        </is>
      </c>
      <c r="I70" s="5" t="n">
        <v>727867</v>
      </c>
    </row>
    <row r="71">
      <c r="A71" s="4" t="inlineStr">
        <is>
          <t>Conversion of convertible notes, Shares</t>
        </is>
      </c>
      <c r="C71" s="5" t="n">
        <v>231259630</v>
      </c>
    </row>
    <row r="72">
      <c r="A72" s="4" t="inlineStr">
        <is>
          <t>Shares issued in consideration of acquisition</t>
        </is>
      </c>
      <c r="B72" s="4" t="inlineStr">
        <is>
          <t xml:space="preserve"> </t>
        </is>
      </c>
      <c r="C72" s="6" t="n">
        <v>1000000</v>
      </c>
      <c r="D72" s="4" t="inlineStr">
        <is>
          <t xml:space="preserve"> </t>
        </is>
      </c>
      <c r="E72" s="5" t="n">
        <v>-590000</v>
      </c>
      <c r="F72" s="4" t="inlineStr">
        <is>
          <t xml:space="preserve"> </t>
        </is>
      </c>
      <c r="G72" s="4" t="inlineStr">
        <is>
          <t xml:space="preserve"> </t>
        </is>
      </c>
      <c r="H72" s="4" t="inlineStr">
        <is>
          <t xml:space="preserve"> </t>
        </is>
      </c>
      <c r="I72" s="5" t="n">
        <v>410000</v>
      </c>
    </row>
    <row r="73">
      <c r="A73" s="4" t="inlineStr">
        <is>
          <t>Shares issued in consideration of acquisition ,shares</t>
        </is>
      </c>
      <c r="C73" s="5" t="n">
        <v>100000000</v>
      </c>
    </row>
    <row r="74">
      <c r="A74" s="4" t="inlineStr">
        <is>
          <t>Fair value of non-controlling interest on acquisition of subsid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53333</v>
      </c>
      <c r="I74" s="5" t="n">
        <v>153333</v>
      </c>
    </row>
    <row r="75">
      <c r="A75" s="4" t="inlineStr">
        <is>
          <t>Foreign currency translation</t>
        </is>
      </c>
      <c r="B75" s="4" t="inlineStr">
        <is>
          <t xml:space="preserve"> </t>
        </is>
      </c>
      <c r="C75" s="4" t="inlineStr">
        <is>
          <t xml:space="preserve"> </t>
        </is>
      </c>
      <c r="D75" s="4" t="inlineStr">
        <is>
          <t xml:space="preserve"> </t>
        </is>
      </c>
      <c r="E75" s="4" t="inlineStr">
        <is>
          <t xml:space="preserve"> </t>
        </is>
      </c>
      <c r="F75" s="5" t="n">
        <v>-67002</v>
      </c>
      <c r="G75" s="4" t="inlineStr">
        <is>
          <t xml:space="preserve"> </t>
        </is>
      </c>
      <c r="H75" s="4" t="inlineStr">
        <is>
          <t xml:space="preserve"> </t>
        </is>
      </c>
      <c r="I75" s="5" t="n">
        <v>-67002</v>
      </c>
    </row>
    <row r="76">
      <c r="A76" s="4" t="inlineStr">
        <is>
          <t>Net loss</t>
        </is>
      </c>
      <c r="B76" s="4" t="inlineStr">
        <is>
          <t xml:space="preserve"> </t>
        </is>
      </c>
      <c r="C76" s="4" t="inlineStr">
        <is>
          <t xml:space="preserve"> </t>
        </is>
      </c>
      <c r="D76" s="4" t="inlineStr">
        <is>
          <t xml:space="preserve"> </t>
        </is>
      </c>
      <c r="F76" s="4" t="inlineStr">
        <is>
          <t xml:space="preserve"> </t>
        </is>
      </c>
      <c r="G76" s="5" t="n">
        <v>1550624</v>
      </c>
      <c r="H76" s="5" t="n">
        <v>-22049</v>
      </c>
      <c r="I76" s="5" t="n">
        <v>1528575</v>
      </c>
    </row>
    <row r="77">
      <c r="A77" s="4" t="inlineStr">
        <is>
          <t>Dividends accrued</t>
        </is>
      </c>
      <c r="B77" s="4" t="inlineStr">
        <is>
          <t xml:space="preserve"> </t>
        </is>
      </c>
      <c r="C77" s="4" t="inlineStr">
        <is>
          <t xml:space="preserve"> </t>
        </is>
      </c>
      <c r="D77" s="4" t="inlineStr">
        <is>
          <t xml:space="preserve"> </t>
        </is>
      </c>
      <c r="E77" s="4" t="inlineStr">
        <is>
          <t xml:space="preserve"> </t>
        </is>
      </c>
      <c r="F77" s="4" t="inlineStr">
        <is>
          <t xml:space="preserve"> </t>
        </is>
      </c>
      <c r="G77" s="5" t="n">
        <v>-24858</v>
      </c>
      <c r="H77" s="4" t="inlineStr">
        <is>
          <t xml:space="preserve"> </t>
        </is>
      </c>
      <c r="I77" s="5" t="n">
        <v>-24858</v>
      </c>
    </row>
    <row r="78">
      <c r="A78" s="4" t="inlineStr">
        <is>
          <t>Ending balance, value at Sep. 30, 2021</t>
        </is>
      </c>
      <c r="B78" s="6" t="n">
        <v>40000</v>
      </c>
      <c r="C78" s="6" t="n">
        <v>31110478</v>
      </c>
      <c r="D78" s="6" t="n">
        <v>25326799</v>
      </c>
      <c r="E78" s="6" t="n">
        <v>-24137786</v>
      </c>
      <c r="F78" s="6" t="n">
        <v>804634</v>
      </c>
      <c r="G78" s="6" t="n">
        <v>-45978688</v>
      </c>
      <c r="H78" s="6" t="n">
        <v>831284</v>
      </c>
      <c r="I78" s="6" t="n">
        <v>-12003279</v>
      </c>
    </row>
    <row r="79">
      <c r="A79" s="4" t="inlineStr">
        <is>
          <t>Ending Balance, Shares at Sep. 30, 2021</t>
        </is>
      </c>
      <c r="B79" s="5" t="n">
        <v>4000000</v>
      </c>
      <c r="C79" s="5" t="n">
        <v>3111047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Balance Sheet) - USD ($)</t>
        </is>
      </c>
      <c r="B1" s="2" t="inlineStr">
        <is>
          <t>Sep. 30, 2021</t>
        </is>
      </c>
      <c r="C1" s="2" t="inlineStr">
        <is>
          <t>Dec. 31, 2020</t>
        </is>
      </c>
    </row>
    <row r="2">
      <c r="A2" s="3" t="inlineStr">
        <is>
          <t>Non-current assets</t>
        </is>
      </c>
    </row>
    <row r="3">
      <c r="A3" s="4" t="inlineStr">
        <is>
          <t>Right of use assets - operating leases, net of amortization</t>
        </is>
      </c>
      <c r="B3" s="6" t="n">
        <v>1713532</v>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s (Details- Lease Cost) - USD ($)</t>
        </is>
      </c>
      <c r="B1" s="2" t="inlineStr">
        <is>
          <t>9 Months Ended</t>
        </is>
      </c>
    </row>
    <row r="2">
      <c r="B2" s="2" t="inlineStr">
        <is>
          <t>Sep. 30, 2021</t>
        </is>
      </c>
      <c r="C2" s="2" t="inlineStr">
        <is>
          <t>Sep. 30, 2020</t>
        </is>
      </c>
    </row>
    <row r="3">
      <c r="A3" s="3" t="inlineStr">
        <is>
          <t>Leases [Abstract]</t>
        </is>
      </c>
    </row>
    <row r="4">
      <c r="A4" s="4" t="inlineStr">
        <is>
          <t>Operating lease cost</t>
        </is>
      </c>
      <c r="B4" s="6" t="n">
        <v>90386</v>
      </c>
      <c r="C4" s="6" t="n">
        <v>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65" customWidth="1" min="2" max="2"/>
    <col width="14" customWidth="1" min="3" max="3"/>
  </cols>
  <sheetData>
    <row r="1">
      <c r="A1" s="1" t="inlineStr">
        <is>
          <t>Lease (Details- Other Lease) - USD ($)</t>
        </is>
      </c>
      <c r="B1" s="2" t="inlineStr">
        <is>
          <t>9 Months Ended</t>
        </is>
      </c>
    </row>
    <row r="2">
      <c r="B2" s="2" t="inlineStr">
        <is>
          <t>Sep. 30, 2021</t>
        </is>
      </c>
      <c r="C2" s="2" t="inlineStr">
        <is>
          <t>Sep. 30, 2020</t>
        </is>
      </c>
    </row>
    <row r="3">
      <c r="A3" s="3" t="inlineStr">
        <is>
          <t>Leases [Abstract]</t>
        </is>
      </c>
    </row>
    <row r="4">
      <c r="A4" s="4" t="inlineStr">
        <is>
          <t>Cash paid for amounts included in measurement of lease liabilities</t>
        </is>
      </c>
      <c r="B4" s="6" t="n">
        <v>-87934</v>
      </c>
      <c r="C4" s="6" t="n">
        <v>-4000</v>
      </c>
    </row>
    <row r="5">
      <c r="A5" s="4" t="inlineStr">
        <is>
          <t>Weighted average remaining lease term- operating leases (in years)</t>
        </is>
      </c>
      <c r="B5" s="4" t="inlineStr">
        <is>
          <t>5
                                            years and 4 months</t>
        </is>
      </c>
    </row>
    <row r="6">
      <c r="A6" s="4" t="inlineStr">
        <is>
          <t>Average discount rate- operating leases</t>
        </is>
      </c>
      <c r="B6" s="4" t="inlineStr">
        <is>
          <t>4.64%</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Minimum Lease Payments) - USD ($)</t>
        </is>
      </c>
      <c r="B1" s="2" t="inlineStr">
        <is>
          <t>Sep. 30, 2021</t>
        </is>
      </c>
      <c r="C1" s="2" t="inlineStr">
        <is>
          <t>Dec. 31, 2020</t>
        </is>
      </c>
    </row>
    <row r="2">
      <c r="A2" s="3" t="inlineStr">
        <is>
          <t>Leases [Abstract]</t>
        </is>
      </c>
    </row>
    <row r="3">
      <c r="A3" s="4" t="inlineStr">
        <is>
          <t>Remainder of 2021</t>
        </is>
      </c>
      <c r="B3" s="6" t="n">
        <v>79380</v>
      </c>
    </row>
    <row r="4">
      <c r="A4" s="4" t="inlineStr">
        <is>
          <t>2022</t>
        </is>
      </c>
      <c r="B4" s="5" t="n">
        <v>332073</v>
      </c>
    </row>
    <row r="5">
      <c r="A5" s="4" t="inlineStr">
        <is>
          <t>2023</t>
        </is>
      </c>
      <c r="B5" s="5" t="n">
        <v>348677</v>
      </c>
    </row>
    <row r="6">
      <c r="A6" s="4" t="inlineStr">
        <is>
          <t>2024</t>
        </is>
      </c>
      <c r="B6" s="5" t="n">
        <v>366110</v>
      </c>
    </row>
    <row r="7">
      <c r="A7" s="4" t="inlineStr">
        <is>
          <t>2025 and thereafter</t>
        </is>
      </c>
      <c r="B7" s="5" t="n">
        <v>821823</v>
      </c>
    </row>
    <row r="8">
      <c r="A8" s="4" t="inlineStr">
        <is>
          <t>Total undiscounted minimum future lease payments</t>
        </is>
      </c>
      <c r="B8" s="5" t="n">
        <v>1948063</v>
      </c>
    </row>
    <row r="9">
      <c r="A9" s="4" t="inlineStr">
        <is>
          <t>Imputed interest</t>
        </is>
      </c>
      <c r="B9" s="5" t="n">
        <v>-162386</v>
      </c>
    </row>
    <row r="10">
      <c r="A10" s="4" t="inlineStr">
        <is>
          <t>Total operating lease liability</t>
        </is>
      </c>
      <c r="B10" s="5" t="n">
        <v>1785677</v>
      </c>
    </row>
    <row r="11">
      <c r="A11" s="4" t="inlineStr">
        <is>
          <t>Current portion</t>
        </is>
      </c>
      <c r="B11" s="5" t="n">
        <v>230172</v>
      </c>
      <c r="C11" s="4" t="inlineStr">
        <is>
          <t xml:space="preserve"> </t>
        </is>
      </c>
    </row>
    <row r="12">
      <c r="A12" s="4" t="inlineStr">
        <is>
          <t>Non-Current portion</t>
        </is>
      </c>
      <c r="B12" s="5" t="n">
        <v>1555505</v>
      </c>
      <c r="C12" s="4" t="inlineStr">
        <is>
          <t xml:space="preserve"> </t>
        </is>
      </c>
    </row>
    <row r="13">
      <c r="A13" s="4" t="inlineStr">
        <is>
          <t xml:space="preserve"> Lease liability</t>
        </is>
      </c>
      <c r="B13" s="6" t="n">
        <v>17856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Sep. 30, 2021</t>
        </is>
      </c>
      <c r="C1" s="2" t="inlineStr">
        <is>
          <t>Dec. 31, 2020</t>
        </is>
      </c>
    </row>
    <row r="2">
      <c r="A2" s="3" t="inlineStr">
        <is>
          <t>Taxes Payable</t>
        </is>
      </c>
    </row>
    <row r="3">
      <c r="A3" s="4" t="inlineStr">
        <is>
          <t>Payroll taxes</t>
        </is>
      </c>
      <c r="B3" s="6" t="n">
        <v>143309</v>
      </c>
      <c r="C3" s="6" t="n">
        <v>143410</v>
      </c>
    </row>
    <row r="4">
      <c r="A4" s="4" t="inlineStr">
        <is>
          <t>HST/GST payable</t>
        </is>
      </c>
      <c r="B4" s="5" t="n">
        <v>110467</v>
      </c>
      <c r="C4" s="5" t="n">
        <v>73503</v>
      </c>
    </row>
    <row r="5">
      <c r="A5" s="4" t="inlineStr">
        <is>
          <t>US penalties due</t>
        </is>
      </c>
      <c r="B5" s="5" t="n">
        <v>250000</v>
      </c>
      <c r="C5" s="5" t="n">
        <v>250000</v>
      </c>
    </row>
    <row r="6">
      <c r="A6" s="4" t="inlineStr">
        <is>
          <t>Income tax payable</t>
        </is>
      </c>
      <c r="B6" s="5" t="n">
        <v>383093</v>
      </c>
      <c r="C6" s="5" t="n">
        <v>383364</v>
      </c>
    </row>
    <row r="7">
      <c r="A7" s="4" t="inlineStr">
        <is>
          <t xml:space="preserve"> Taxes Payable</t>
        </is>
      </c>
      <c r="B7" s="6" t="n">
        <v>886869</v>
      </c>
      <c r="C7" s="6" t="n">
        <v>8502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hort-term Convertible Notes (Details) - USD ($)</t>
        </is>
      </c>
      <c r="B1" s="2" t="inlineStr">
        <is>
          <t>9 Months Ended</t>
        </is>
      </c>
    </row>
    <row r="2">
      <c r="B2" s="2" t="inlineStr">
        <is>
          <t>Sep. 30, 2021</t>
        </is>
      </c>
      <c r="C2" s="2" t="inlineStr">
        <is>
          <t>Dec. 31, 2020</t>
        </is>
      </c>
    </row>
    <row r="3">
      <c r="A3" s="3" t="inlineStr">
        <is>
          <t>Short-term Debt [Line Items]</t>
        </is>
      </c>
    </row>
    <row r="4">
      <c r="A4" s="4" t="inlineStr">
        <is>
          <t>Principal</t>
        </is>
      </c>
      <c r="B4" s="6" t="n">
        <v>4801955</v>
      </c>
    </row>
    <row r="5">
      <c r="A5" s="4" t="inlineStr">
        <is>
          <t>Interest</t>
        </is>
      </c>
      <c r="B5" s="5" t="n">
        <v>661618</v>
      </c>
    </row>
    <row r="6">
      <c r="A6" s="4" t="inlineStr">
        <is>
          <t>Debt Discount</t>
        </is>
      </c>
      <c r="B6" s="5" t="n">
        <v>494945</v>
      </c>
    </row>
    <row r="7">
      <c r="A7" s="4" t="inlineStr">
        <is>
          <t>Total</t>
        </is>
      </c>
      <c r="B7" s="5" t="n">
        <v>4968628</v>
      </c>
      <c r="C7" s="6" t="n">
        <v>4200217</v>
      </c>
    </row>
    <row r="8">
      <c r="A8" s="4" t="inlineStr">
        <is>
          <t>Debt Discount</t>
        </is>
      </c>
      <c r="B8" s="6" t="n">
        <v>-494945</v>
      </c>
    </row>
    <row r="9">
      <c r="A9" s="4" t="inlineStr">
        <is>
          <t>Leonite Investment LLC [Member]</t>
        </is>
      </c>
    </row>
    <row r="10">
      <c r="A10" s="3" t="inlineStr">
        <is>
          <t>Short-term Debt [Line Items]</t>
        </is>
      </c>
    </row>
    <row r="11">
      <c r="A11" s="4" t="inlineStr">
        <is>
          <t>Interest rate</t>
        </is>
      </c>
      <c r="B11" s="4" t="inlineStr">
        <is>
          <t>8.50%</t>
        </is>
      </c>
    </row>
    <row r="12">
      <c r="A12" s="4" t="inlineStr">
        <is>
          <t>Principal</t>
        </is>
      </c>
      <c r="B12" s="4" t="inlineStr">
        <is>
          <t xml:space="preserve"> </t>
        </is>
      </c>
    </row>
    <row r="13">
      <c r="A13" s="4" t="inlineStr">
        <is>
          <t>Interest</t>
        </is>
      </c>
      <c r="B13" s="4" t="inlineStr">
        <is>
          <t xml:space="preserve"> </t>
        </is>
      </c>
    </row>
    <row r="14">
      <c r="A14" s="4" t="inlineStr">
        <is>
          <t>Debt Discount</t>
        </is>
      </c>
      <c r="B14" s="4" t="inlineStr">
        <is>
          <t xml:space="preserve"> </t>
        </is>
      </c>
    </row>
    <row r="15">
      <c r="A15" s="4" t="inlineStr">
        <is>
          <t>Total</t>
        </is>
      </c>
      <c r="B15" s="4" t="inlineStr">
        <is>
          <t xml:space="preserve"> </t>
        </is>
      </c>
      <c r="C15" s="5" t="n">
        <v>70583</v>
      </c>
    </row>
    <row r="16">
      <c r="A16" s="4" t="inlineStr">
        <is>
          <t>Debt Discount</t>
        </is>
      </c>
      <c r="B16" s="4" t="inlineStr">
        <is>
          <t xml:space="preserve"> </t>
        </is>
      </c>
    </row>
    <row r="17">
      <c r="A17" s="4" t="inlineStr">
        <is>
          <t>Leonite Investment L L C One [Member]</t>
        </is>
      </c>
    </row>
    <row r="18">
      <c r="A18" s="3" t="inlineStr">
        <is>
          <t>Short-term Debt [Line Items]</t>
        </is>
      </c>
    </row>
    <row r="19">
      <c r="A19" s="4" t="inlineStr">
        <is>
          <t>Interest rate</t>
        </is>
      </c>
      <c r="B19" s="4" t="inlineStr">
        <is>
          <t>12.00%</t>
        </is>
      </c>
    </row>
    <row r="20">
      <c r="A20" s="4" t="inlineStr">
        <is>
          <t>Principal</t>
        </is>
      </c>
      <c r="B20" s="6" t="n">
        <v>535866</v>
      </c>
    </row>
    <row r="21">
      <c r="A21" s="4" t="inlineStr">
        <is>
          <t>Interest</t>
        </is>
      </c>
      <c r="B21" s="5" t="n">
        <v>44831</v>
      </c>
    </row>
    <row r="22">
      <c r="A22" s="4" t="inlineStr">
        <is>
          <t>Debt Discount</t>
        </is>
      </c>
      <c r="B22" s="4" t="inlineStr">
        <is>
          <t xml:space="preserve"> </t>
        </is>
      </c>
    </row>
    <row r="23">
      <c r="A23" s="4" t="inlineStr">
        <is>
          <t>Total</t>
        </is>
      </c>
      <c r="B23" s="5" t="n">
        <v>580697</v>
      </c>
      <c r="C23" s="5" t="n">
        <v>147058</v>
      </c>
    </row>
    <row r="24">
      <c r="A24" s="4" t="inlineStr">
        <is>
          <t>Debt Discount</t>
        </is>
      </c>
      <c r="B24" s="4" t="inlineStr">
        <is>
          <t xml:space="preserve"> </t>
        </is>
      </c>
    </row>
    <row r="25">
      <c r="A25" s="4" t="inlineStr">
        <is>
          <t>First Fire Global Opportunities Fund [Member]</t>
        </is>
      </c>
    </row>
    <row r="26">
      <c r="A26" s="3" t="inlineStr">
        <is>
          <t>Short-term Debt [Line Items]</t>
        </is>
      </c>
    </row>
    <row r="27">
      <c r="A27" s="4" t="inlineStr">
        <is>
          <t>Interest rate</t>
        </is>
      </c>
      <c r="B27" s="4" t="inlineStr">
        <is>
          <t>6.50%</t>
        </is>
      </c>
    </row>
    <row r="28">
      <c r="A28" s="4" t="inlineStr">
        <is>
          <t>Principal</t>
        </is>
      </c>
      <c r="B28" s="4" t="inlineStr">
        <is>
          <t xml:space="preserve"> </t>
        </is>
      </c>
    </row>
    <row r="29">
      <c r="A29" s="4" t="inlineStr">
        <is>
          <t>Interest</t>
        </is>
      </c>
      <c r="B29" s="4" t="inlineStr">
        <is>
          <t xml:space="preserve"> </t>
        </is>
      </c>
    </row>
    <row r="30">
      <c r="A30" s="4" t="inlineStr">
        <is>
          <t>Debt Discount</t>
        </is>
      </c>
      <c r="B30" s="4" t="inlineStr">
        <is>
          <t xml:space="preserve"> </t>
        </is>
      </c>
    </row>
    <row r="31">
      <c r="A31" s="4" t="inlineStr">
        <is>
          <t>Total</t>
        </is>
      </c>
      <c r="B31" s="4" t="inlineStr">
        <is>
          <t xml:space="preserve"> </t>
        </is>
      </c>
      <c r="C31" s="5" t="n">
        <v>25297</v>
      </c>
    </row>
    <row r="32">
      <c r="A32" s="4" t="inlineStr">
        <is>
          <t>Maturity date</t>
        </is>
      </c>
      <c r="B32" s="4" t="inlineStr">
        <is>
          <t>Oct. 29,
		2021</t>
        </is>
      </c>
    </row>
    <row r="33">
      <c r="A33" s="4" t="inlineStr">
        <is>
          <t>Debt Discount</t>
        </is>
      </c>
      <c r="B33" s="4" t="inlineStr">
        <is>
          <t xml:space="preserve"> </t>
        </is>
      </c>
    </row>
    <row r="34">
      <c r="A34" s="4" t="inlineStr">
        <is>
          <t>Actus Fund, LLC [Member]</t>
        </is>
      </c>
    </row>
    <row r="35">
      <c r="A35" s="3" t="inlineStr">
        <is>
          <t>Short-term Debt [Line Items]</t>
        </is>
      </c>
    </row>
    <row r="36">
      <c r="A36" s="4" t="inlineStr">
        <is>
          <t>Interest rate</t>
        </is>
      </c>
      <c r="B36" s="4" t="inlineStr">
        <is>
          <t>0.00%</t>
        </is>
      </c>
    </row>
    <row r="37">
      <c r="A37" s="4" t="inlineStr">
        <is>
          <t>Principal</t>
        </is>
      </c>
      <c r="B37" s="6" t="n">
        <v>100000</v>
      </c>
    </row>
    <row r="38">
      <c r="A38" s="4" t="inlineStr">
        <is>
          <t>Interest</t>
        </is>
      </c>
      <c r="B38" s="4" t="inlineStr">
        <is>
          <t xml:space="preserve"> </t>
        </is>
      </c>
    </row>
    <row r="39">
      <c r="A39" s="4" t="inlineStr">
        <is>
          <t>Debt Discount</t>
        </is>
      </c>
      <c r="B39" s="4" t="inlineStr">
        <is>
          <t xml:space="preserve"> </t>
        </is>
      </c>
    </row>
    <row r="40">
      <c r="A40" s="4" t="inlineStr">
        <is>
          <t>Total</t>
        </is>
      </c>
      <c r="B40" s="5" t="n">
        <v>100000</v>
      </c>
      <c r="C40" s="5" t="n">
        <v>150000</v>
      </c>
    </row>
    <row r="41">
      <c r="A41" s="4" t="inlineStr">
        <is>
          <t>Debt Discount</t>
        </is>
      </c>
      <c r="B41" s="4" t="inlineStr">
        <is>
          <t xml:space="preserve"> </t>
        </is>
      </c>
    </row>
    <row r="42">
      <c r="A42" s="4" t="inlineStr">
        <is>
          <t>Actus Fund LLC 2</t>
        </is>
      </c>
    </row>
    <row r="43">
      <c r="A43" s="3" t="inlineStr">
        <is>
          <t>Short-term Debt [Line Items]</t>
        </is>
      </c>
    </row>
    <row r="44">
      <c r="A44" s="4" t="inlineStr">
        <is>
          <t>Interest rate</t>
        </is>
      </c>
      <c r="B44" s="4" t="inlineStr">
        <is>
          <t>10.00%</t>
        </is>
      </c>
    </row>
    <row r="45">
      <c r="A45" s="4" t="inlineStr">
        <is>
          <t>Principal</t>
        </is>
      </c>
      <c r="B45" s="4" t="inlineStr">
        <is>
          <t xml:space="preserve"> </t>
        </is>
      </c>
    </row>
    <row r="46">
      <c r="A46" s="4" t="inlineStr">
        <is>
          <t>Interest</t>
        </is>
      </c>
      <c r="B46" s="4" t="inlineStr">
        <is>
          <t xml:space="preserve"> </t>
        </is>
      </c>
    </row>
    <row r="47">
      <c r="A47" s="4" t="inlineStr">
        <is>
          <t>Debt Discount</t>
        </is>
      </c>
      <c r="B47" s="4" t="inlineStr">
        <is>
          <t xml:space="preserve"> </t>
        </is>
      </c>
    </row>
    <row r="48">
      <c r="A48" s="4" t="inlineStr">
        <is>
          <t>Total</t>
        </is>
      </c>
      <c r="B48" s="4" t="inlineStr">
        <is>
          <t xml:space="preserve"> </t>
        </is>
      </c>
      <c r="C48" s="5" t="n">
        <v>40202</v>
      </c>
    </row>
    <row r="49">
      <c r="A49" s="4" t="inlineStr">
        <is>
          <t>Maturity date</t>
        </is>
      </c>
      <c r="B49" s="4" t="inlineStr">
        <is>
          <t>Aug. 13,
		2021</t>
        </is>
      </c>
    </row>
    <row r="50">
      <c r="A50" s="4" t="inlineStr">
        <is>
          <t>Debt Discount</t>
        </is>
      </c>
      <c r="B50" s="4" t="inlineStr">
        <is>
          <t xml:space="preserve"> </t>
        </is>
      </c>
    </row>
    <row r="51">
      <c r="A51" s="4" t="inlineStr">
        <is>
          <t>Labrys Fund, LP [Member]</t>
        </is>
      </c>
    </row>
    <row r="52">
      <c r="A52" s="3" t="inlineStr">
        <is>
          <t>Short-term Debt [Line Items]</t>
        </is>
      </c>
    </row>
    <row r="53">
      <c r="A53" s="4" t="inlineStr">
        <is>
          <t>Interest rate</t>
        </is>
      </c>
      <c r="B53" s="4" t="inlineStr">
        <is>
          <t>12.00%</t>
        </is>
      </c>
    </row>
    <row r="54">
      <c r="A54" s="4" t="inlineStr">
        <is>
          <t>Principal</t>
        </is>
      </c>
      <c r="B54" s="6" t="n">
        <v>63200</v>
      </c>
    </row>
    <row r="55">
      <c r="A55" s="4" t="inlineStr">
        <is>
          <t>Interest</t>
        </is>
      </c>
      <c r="B55" s="5" t="n">
        <v>8008</v>
      </c>
    </row>
    <row r="56">
      <c r="A56" s="4" t="inlineStr">
        <is>
          <t>Debt Discount</t>
        </is>
      </c>
      <c r="B56" s="5" t="n">
        <v>10562</v>
      </c>
    </row>
    <row r="57">
      <c r="A57" s="4" t="inlineStr">
        <is>
          <t>Total</t>
        </is>
      </c>
      <c r="B57" s="6" t="n">
        <v>60646</v>
      </c>
      <c r="C57" s="5" t="n">
        <v>26159</v>
      </c>
    </row>
    <row r="58">
      <c r="A58" s="4" t="inlineStr">
        <is>
          <t>Maturity date</t>
        </is>
      </c>
      <c r="B58" s="4" t="inlineStr">
        <is>
          <t>Nov. 30,
		2021</t>
        </is>
      </c>
    </row>
    <row r="59">
      <c r="A59" s="4" t="inlineStr">
        <is>
          <t>Debt Discount</t>
        </is>
      </c>
      <c r="B59" s="6" t="n">
        <v>-10562</v>
      </c>
    </row>
    <row r="60">
      <c r="A60" s="4" t="inlineStr">
        <is>
          <t>Labrys Fundlp 1 [Member]</t>
        </is>
      </c>
    </row>
    <row r="61">
      <c r="A61" s="3" t="inlineStr">
        <is>
          <t>Short-term Debt [Line Items]</t>
        </is>
      </c>
    </row>
    <row r="62">
      <c r="A62" s="4" t="inlineStr">
        <is>
          <t>Interest rate</t>
        </is>
      </c>
      <c r="B62" s="4" t="inlineStr">
        <is>
          <t>11.00%</t>
        </is>
      </c>
    </row>
    <row r="63">
      <c r="A63" s="4" t="inlineStr">
        <is>
          <t>Principal</t>
        </is>
      </c>
      <c r="B63" s="6" t="n">
        <v>550000</v>
      </c>
    </row>
    <row r="64">
      <c r="A64" s="4" t="inlineStr">
        <is>
          <t>Interest</t>
        </is>
      </c>
      <c r="B64" s="5" t="n">
        <v>24536</v>
      </c>
    </row>
    <row r="65">
      <c r="A65" s="4" t="inlineStr">
        <is>
          <t>Debt Discount</t>
        </is>
      </c>
      <c r="B65" s="5" t="n">
        <v>330000</v>
      </c>
    </row>
    <row r="66">
      <c r="A66" s="4" t="inlineStr">
        <is>
          <t>Total</t>
        </is>
      </c>
      <c r="B66" s="6" t="n">
        <v>244536</v>
      </c>
      <c r="C66" s="4" t="inlineStr">
        <is>
          <t xml:space="preserve"> </t>
        </is>
      </c>
    </row>
    <row r="67">
      <c r="A67" s="4" t="inlineStr">
        <is>
          <t>Maturity date</t>
        </is>
      </c>
      <c r="B67" s="4" t="inlineStr">
        <is>
          <t>May 7,
		2022</t>
        </is>
      </c>
    </row>
    <row r="68">
      <c r="A68" s="4" t="inlineStr">
        <is>
          <t>Debt Discount</t>
        </is>
      </c>
      <c r="B68" s="6" t="n">
        <v>-330000</v>
      </c>
    </row>
    <row r="69">
      <c r="A69" s="4" t="inlineStr">
        <is>
          <t>Labrys Fundlp 2 [Member]</t>
        </is>
      </c>
    </row>
    <row r="70">
      <c r="A70" s="3" t="inlineStr">
        <is>
          <t>Short-term Debt [Line Items]</t>
        </is>
      </c>
    </row>
    <row r="71">
      <c r="A71" s="4" t="inlineStr">
        <is>
          <t>Interest rate</t>
        </is>
      </c>
      <c r="B71" s="4" t="inlineStr">
        <is>
          <t>11.00%</t>
        </is>
      </c>
    </row>
    <row r="72">
      <c r="A72" s="4" t="inlineStr">
        <is>
          <t>Principal</t>
        </is>
      </c>
      <c r="B72" s="6" t="n">
        <v>230000</v>
      </c>
    </row>
    <row r="73">
      <c r="A73" s="4" t="inlineStr">
        <is>
          <t>Interest</t>
        </is>
      </c>
      <c r="B73" s="5" t="n">
        <v>8433</v>
      </c>
    </row>
    <row r="74">
      <c r="A74" s="4" t="inlineStr">
        <is>
          <t>Debt Discount</t>
        </is>
      </c>
      <c r="B74" s="5" t="n">
        <v>154383</v>
      </c>
    </row>
    <row r="75">
      <c r="A75" s="4" t="inlineStr">
        <is>
          <t>Total</t>
        </is>
      </c>
      <c r="B75" s="6" t="n">
        <v>84050</v>
      </c>
      <c r="C75" s="4" t="inlineStr">
        <is>
          <t xml:space="preserve"> </t>
        </is>
      </c>
    </row>
    <row r="76">
      <c r="A76" s="4" t="inlineStr">
        <is>
          <t>Maturity date</t>
        </is>
      </c>
      <c r="B76" s="4" t="inlineStr">
        <is>
          <t>Jun. 2,
		2022</t>
        </is>
      </c>
    </row>
    <row r="77">
      <c r="A77" s="4" t="inlineStr">
        <is>
          <t>Debt Discount</t>
        </is>
      </c>
      <c r="B77" s="6" t="n">
        <v>-154383</v>
      </c>
    </row>
    <row r="78">
      <c r="A78" s="4" t="inlineStr">
        <is>
          <t>Ed Blasiak</t>
        </is>
      </c>
    </row>
    <row r="79">
      <c r="A79" s="3" t="inlineStr">
        <is>
          <t>Short-term Debt [Line Items]</t>
        </is>
      </c>
    </row>
    <row r="80">
      <c r="A80" s="4" t="inlineStr">
        <is>
          <t>Interest rate</t>
        </is>
      </c>
      <c r="B80" s="4" t="inlineStr">
        <is>
          <t>6.50%</t>
        </is>
      </c>
    </row>
    <row r="81">
      <c r="A81" s="4" t="inlineStr">
        <is>
          <t>Principal</t>
        </is>
      </c>
      <c r="B81" s="6" t="n">
        <v>55000</v>
      </c>
    </row>
    <row r="82">
      <c r="A82" s="4" t="inlineStr">
        <is>
          <t>Interest</t>
        </is>
      </c>
      <c r="B82" s="5" t="n">
        <v>3784</v>
      </c>
    </row>
    <row r="83">
      <c r="A83" s="4" t="inlineStr">
        <is>
          <t>Debt Discount</t>
        </is>
      </c>
      <c r="B83" s="4" t="inlineStr">
        <is>
          <t xml:space="preserve"> </t>
        </is>
      </c>
    </row>
    <row r="84">
      <c r="A84" s="4" t="inlineStr">
        <is>
          <t>Total</t>
        </is>
      </c>
      <c r="B84" s="6" t="n">
        <v>58784</v>
      </c>
      <c r="C84" s="5" t="n">
        <v>17347</v>
      </c>
    </row>
    <row r="85">
      <c r="A85" s="4" t="inlineStr">
        <is>
          <t>Maturity date</t>
        </is>
      </c>
      <c r="B85" s="4" t="inlineStr">
        <is>
          <t>Sep. 14,
		2021</t>
        </is>
      </c>
    </row>
    <row r="86">
      <c r="A86" s="4" t="inlineStr">
        <is>
          <t>Debt Discount</t>
        </is>
      </c>
      <c r="B86" s="4" t="inlineStr">
        <is>
          <t xml:space="preserve"> </t>
        </is>
      </c>
    </row>
    <row r="87">
      <c r="A87" s="4" t="inlineStr">
        <is>
          <t>Joshua Bauman</t>
        </is>
      </c>
    </row>
    <row r="88">
      <c r="A88" s="3" t="inlineStr">
        <is>
          <t>Short-term Debt [Line Items]</t>
        </is>
      </c>
    </row>
    <row r="89">
      <c r="A89" s="4" t="inlineStr">
        <is>
          <t>Interest rate</t>
        </is>
      </c>
      <c r="B89" s="4" t="inlineStr">
        <is>
          <t>6.50%</t>
        </is>
      </c>
    </row>
    <row r="90">
      <c r="A90" s="4" t="inlineStr">
        <is>
          <t>Principal</t>
        </is>
      </c>
      <c r="B90" s="6" t="n">
        <v>38889</v>
      </c>
    </row>
    <row r="91">
      <c r="A91" s="4" t="inlineStr">
        <is>
          <t>Interest</t>
        </is>
      </c>
      <c r="B91" s="5" t="n">
        <v>1786</v>
      </c>
    </row>
    <row r="92">
      <c r="A92" s="4" t="inlineStr">
        <is>
          <t>Debt Discount</t>
        </is>
      </c>
      <c r="B92" s="4" t="inlineStr">
        <is>
          <t xml:space="preserve"> </t>
        </is>
      </c>
    </row>
    <row r="93">
      <c r="A93" s="4" t="inlineStr">
        <is>
          <t>Total</t>
        </is>
      </c>
      <c r="B93" s="6" t="n">
        <v>40675</v>
      </c>
      <c r="C93" s="5" t="n">
        <v>43247</v>
      </c>
    </row>
    <row r="94">
      <c r="A94" s="4" t="inlineStr">
        <is>
          <t>Maturity date</t>
        </is>
      </c>
      <c r="B94" s="4" t="inlineStr">
        <is>
          <t>Sep. 14,
		2021</t>
        </is>
      </c>
    </row>
    <row r="95">
      <c r="A95" s="4" t="inlineStr">
        <is>
          <t>Debt Discount</t>
        </is>
      </c>
      <c r="B95" s="4" t="inlineStr">
        <is>
          <t xml:space="preserve"> </t>
        </is>
      </c>
    </row>
    <row r="96">
      <c r="A96" s="4" t="inlineStr">
        <is>
          <t>Geneva Roth Remark Holdings, Inc.</t>
        </is>
      </c>
    </row>
    <row r="97">
      <c r="A97" s="3" t="inlineStr">
        <is>
          <t>Short-term Debt [Line Items]</t>
        </is>
      </c>
    </row>
    <row r="98">
      <c r="A98" s="4" t="inlineStr">
        <is>
          <t>Interest rate</t>
        </is>
      </c>
      <c r="B98" s="4" t="inlineStr">
        <is>
          <t>9.00%</t>
        </is>
      </c>
    </row>
    <row r="99">
      <c r="A99" s="4" t="inlineStr">
        <is>
          <t>Principal</t>
        </is>
      </c>
      <c r="B99" s="4" t="inlineStr">
        <is>
          <t xml:space="preserve"> </t>
        </is>
      </c>
    </row>
    <row r="100">
      <c r="A100" s="4" t="inlineStr">
        <is>
          <t>Interest</t>
        </is>
      </c>
      <c r="B100" s="4" t="inlineStr">
        <is>
          <t xml:space="preserve"> </t>
        </is>
      </c>
    </row>
    <row r="101">
      <c r="A101" s="4" t="inlineStr">
        <is>
          <t>Debt Discount</t>
        </is>
      </c>
      <c r="B101" s="4" t="inlineStr">
        <is>
          <t xml:space="preserve"> </t>
        </is>
      </c>
    </row>
    <row r="102">
      <c r="A102" s="4" t="inlineStr">
        <is>
          <t>Total</t>
        </is>
      </c>
      <c r="B102" s="4" t="inlineStr">
        <is>
          <t xml:space="preserve"> </t>
        </is>
      </c>
      <c r="C102" s="5" t="n">
        <v>19238</v>
      </c>
    </row>
    <row r="103">
      <c r="A103" s="4" t="inlineStr">
        <is>
          <t>Maturity date</t>
        </is>
      </c>
      <c r="B103" s="4" t="inlineStr">
        <is>
          <t>Aug. 29,
		2021</t>
        </is>
      </c>
    </row>
    <row r="104">
      <c r="A104" s="4" t="inlineStr">
        <is>
          <t>Debt Discount</t>
        </is>
      </c>
      <c r="B104" s="4" t="inlineStr">
        <is>
          <t xml:space="preserve"> </t>
        </is>
      </c>
    </row>
    <row r="105">
      <c r="A105" s="4" t="inlineStr">
        <is>
          <t>Geneva Roth Remark Holdings, Inc. 2</t>
        </is>
      </c>
    </row>
    <row r="106">
      <c r="A106" s="3" t="inlineStr">
        <is>
          <t>Short-term Debt [Line Items]</t>
        </is>
      </c>
    </row>
    <row r="107">
      <c r="A107" s="4" t="inlineStr">
        <is>
          <t>Interest rate</t>
        </is>
      </c>
      <c r="B107" s="4" t="inlineStr">
        <is>
          <t>9.00%</t>
        </is>
      </c>
    </row>
    <row r="108">
      <c r="A108" s="4" t="inlineStr">
        <is>
          <t>Principal</t>
        </is>
      </c>
      <c r="B108" s="4" t="inlineStr">
        <is>
          <t xml:space="preserve"> </t>
        </is>
      </c>
    </row>
    <row r="109">
      <c r="A109" s="4" t="inlineStr">
        <is>
          <t>Interest</t>
        </is>
      </c>
      <c r="B109" s="4" t="inlineStr">
        <is>
          <t xml:space="preserve"> </t>
        </is>
      </c>
    </row>
    <row r="110">
      <c r="A110" s="4" t="inlineStr">
        <is>
          <t>Debt Discount</t>
        </is>
      </c>
      <c r="B110" s="4" t="inlineStr">
        <is>
          <t xml:space="preserve"> </t>
        </is>
      </c>
    </row>
    <row r="111">
      <c r="A111" s="4" t="inlineStr">
        <is>
          <t>Total</t>
        </is>
      </c>
      <c r="B111" s="4" t="inlineStr">
        <is>
          <t xml:space="preserve"> </t>
        </is>
      </c>
      <c r="C111" s="5" t="n">
        <v>6753</v>
      </c>
    </row>
    <row r="112">
      <c r="A112" s="4" t="inlineStr">
        <is>
          <t>Maturity date</t>
        </is>
      </c>
      <c r="B112" s="4" t="inlineStr">
        <is>
          <t>Oct. 15,
		2021</t>
        </is>
      </c>
    </row>
    <row r="113">
      <c r="A113" s="4" t="inlineStr">
        <is>
          <t>Debt Discount</t>
        </is>
      </c>
      <c r="B113" s="4" t="inlineStr">
        <is>
          <t xml:space="preserve"> </t>
        </is>
      </c>
    </row>
    <row r="114">
      <c r="A114" s="4" t="inlineStr">
        <is>
          <t>Geneva Roth Remark Holdings, Inc. 3</t>
        </is>
      </c>
    </row>
    <row r="115">
      <c r="A115" s="3" t="inlineStr">
        <is>
          <t>Short-term Debt [Line Items]</t>
        </is>
      </c>
    </row>
    <row r="116">
      <c r="A116" s="4" t="inlineStr">
        <is>
          <t>Interest rate</t>
        </is>
      </c>
      <c r="B116" s="4" t="inlineStr">
        <is>
          <t>9.00%</t>
        </is>
      </c>
    </row>
    <row r="117">
      <c r="A117" s="4" t="inlineStr">
        <is>
          <t>Principal</t>
        </is>
      </c>
      <c r="B117" s="4" t="inlineStr">
        <is>
          <t xml:space="preserve"> </t>
        </is>
      </c>
    </row>
    <row r="118">
      <c r="A118" s="4" t="inlineStr">
        <is>
          <t>Interest</t>
        </is>
      </c>
      <c r="B118" s="4" t="inlineStr">
        <is>
          <t xml:space="preserve"> </t>
        </is>
      </c>
    </row>
    <row r="119">
      <c r="A119" s="4" t="inlineStr">
        <is>
          <t>Debt Discount</t>
        </is>
      </c>
      <c r="B119" s="4" t="inlineStr">
        <is>
          <t xml:space="preserve"> </t>
        </is>
      </c>
    </row>
    <row r="120">
      <c r="A120" s="4" t="inlineStr">
        <is>
          <t>Total</t>
        </is>
      </c>
      <c r="B120" s="4" t="inlineStr">
        <is>
          <t xml:space="preserve"> </t>
        </is>
      </c>
      <c r="C120" s="4" t="inlineStr">
        <is>
          <t xml:space="preserve"> </t>
        </is>
      </c>
    </row>
    <row r="121">
      <c r="A121" s="4" t="inlineStr">
        <is>
          <t>Maturity date</t>
        </is>
      </c>
      <c r="B121" s="4" t="inlineStr">
        <is>
          <t>Jan. 3,
		2022</t>
        </is>
      </c>
    </row>
    <row r="122">
      <c r="A122" s="4" t="inlineStr">
        <is>
          <t>Debt Discount</t>
        </is>
      </c>
      <c r="B122" s="4" t="inlineStr">
        <is>
          <t xml:space="preserve"> </t>
        </is>
      </c>
    </row>
    <row r="123">
      <c r="A123" s="4" t="inlineStr">
        <is>
          <t>Series N Convertible Notes [Member]</t>
        </is>
      </c>
    </row>
    <row r="124">
      <c r="A124" s="3" t="inlineStr">
        <is>
          <t>Short-term Debt [Line Items]</t>
        </is>
      </c>
    </row>
    <row r="125">
      <c r="A125" s="4" t="inlineStr">
        <is>
          <t>Interest rate</t>
        </is>
      </c>
      <c r="B125" s="4" t="inlineStr">
        <is>
          <t>6.00%</t>
        </is>
      </c>
    </row>
    <row r="126">
      <c r="A126" s="4" t="inlineStr">
        <is>
          <t>Principal</t>
        </is>
      </c>
      <c r="B126" s="6" t="n">
        <v>3229000</v>
      </c>
    </row>
    <row r="127">
      <c r="A127" s="4" t="inlineStr">
        <is>
          <t>Interest</t>
        </is>
      </c>
      <c r="B127" s="5" t="n">
        <v>570240</v>
      </c>
    </row>
    <row r="128">
      <c r="A128" s="4" t="inlineStr">
        <is>
          <t>Debt Discount</t>
        </is>
      </c>
      <c r="B128" s="4" t="inlineStr">
        <is>
          <t xml:space="preserve"> </t>
        </is>
      </c>
    </row>
    <row r="129">
      <c r="A129" s="4" t="inlineStr">
        <is>
          <t>Total</t>
        </is>
      </c>
      <c r="B129" s="5" t="n">
        <v>3799240</v>
      </c>
      <c r="C129" s="6" t="n">
        <v>3654333</v>
      </c>
    </row>
    <row r="130">
      <c r="A130" s="4" t="inlineStr">
        <is>
          <t>Debt Discount</t>
        </is>
      </c>
      <c r="B1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Mortgage loans (Details - Mortgage loans) - USD ($)</t>
        </is>
      </c>
      <c r="B1" s="2" t="inlineStr">
        <is>
          <t>9 Months Ended</t>
        </is>
      </c>
      <c r="C1" s="2" t="inlineStr">
        <is>
          <t>12 Months Ended</t>
        </is>
      </c>
    </row>
    <row r="2">
      <c r="B2" s="2" t="inlineStr">
        <is>
          <t>Sep. 30, 2021</t>
        </is>
      </c>
      <c r="C2" s="2" t="inlineStr">
        <is>
          <t>Dec. 31, 2020</t>
        </is>
      </c>
    </row>
    <row r="3">
      <c r="A3" s="3" t="inlineStr">
        <is>
          <t>Short-term Debt [Line Items]</t>
        </is>
      </c>
    </row>
    <row r="4">
      <c r="A4" s="4" t="inlineStr">
        <is>
          <t>Principal Outstanding</t>
        </is>
      </c>
      <c r="B4" s="6" t="n">
        <v>3874157</v>
      </c>
      <c r="C4" s="6" t="n">
        <v>3963781</v>
      </c>
    </row>
    <row r="5">
      <c r="A5" s="4" t="inlineStr">
        <is>
          <t>Long term portion</t>
        </is>
      </c>
      <c r="B5" s="4" t="inlineStr">
        <is>
          <t xml:space="preserve"> </t>
        </is>
      </c>
      <c r="C5" s="5" t="n">
        <v>3848077</v>
      </c>
    </row>
    <row r="6">
      <c r="A6" s="4" t="inlineStr">
        <is>
          <t>Cranberry Cove Holdings Ltd [Member]</t>
        </is>
      </c>
    </row>
    <row r="7">
      <c r="A7" s="3" t="inlineStr">
        <is>
          <t>Short-term Debt [Line Items]</t>
        </is>
      </c>
    </row>
    <row r="8">
      <c r="A8" s="4" t="inlineStr">
        <is>
          <t>Interest rate</t>
        </is>
      </c>
      <c r="B8" s="4" t="inlineStr">
        <is>
          <t>4.20%</t>
        </is>
      </c>
    </row>
    <row r="9">
      <c r="A9" s="4" t="inlineStr">
        <is>
          <t>Maturity date</t>
        </is>
      </c>
      <c r="B9" s="4" t="inlineStr">
        <is>
          <t>Jul. 19,
		2022</t>
        </is>
      </c>
    </row>
    <row r="10">
      <c r="A10" s="4" t="inlineStr">
        <is>
          <t>Principal Outstanding</t>
        </is>
      </c>
      <c r="B10" s="6" t="n">
        <v>3869260</v>
      </c>
    </row>
    <row r="11">
      <c r="A11" s="4" t="inlineStr">
        <is>
          <t>Accrued interest</t>
        </is>
      </c>
      <c r="B11" s="5" t="n">
        <v>4897</v>
      </c>
    </row>
    <row r="12">
      <c r="A12" s="4" t="inlineStr">
        <is>
          <t>Short term portion</t>
        </is>
      </c>
      <c r="B12" s="5" t="n">
        <v>3874157</v>
      </c>
      <c r="C12" s="5" t="n">
        <v>115704</v>
      </c>
    </row>
    <row r="13">
      <c r="A13" s="4" t="inlineStr">
        <is>
          <t>Long term portion</t>
        </is>
      </c>
      <c r="B13" s="4" t="inlineStr">
        <is>
          <t xml:space="preserve"> </t>
        </is>
      </c>
      <c r="C13" s="5" t="n">
        <v>3848077</v>
      </c>
    </row>
    <row r="14">
      <c r="A14" s="4" t="inlineStr">
        <is>
          <t>Loan Payable</t>
        </is>
      </c>
      <c r="B14" s="6" t="n">
        <v>3874157</v>
      </c>
      <c r="C14" s="6" t="n">
        <v>396378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Mortgage loans (Details - Amount outstanding)</t>
        </is>
      </c>
      <c r="B1" s="2" t="inlineStr">
        <is>
          <t>Sep. 30, 2021USD ($)</t>
        </is>
      </c>
    </row>
    <row r="2">
      <c r="A2" s="3" t="inlineStr">
        <is>
          <t>Mortgage Loans</t>
        </is>
      </c>
    </row>
    <row r="3">
      <c r="A3" s="4" t="inlineStr">
        <is>
          <t>Within the next twelve months</t>
        </is>
      </c>
      <c r="B3" s="6" t="n">
        <v>38741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4" customWidth="1" min="2" max="2"/>
  </cols>
  <sheetData>
    <row r="1">
      <c r="A1" s="1" t="inlineStr">
        <is>
          <t>Derivative Liablility (Details - Assumptions)</t>
        </is>
      </c>
      <c r="B1" s="2" t="inlineStr">
        <is>
          <t>9 Months Ended</t>
        </is>
      </c>
    </row>
    <row r="2">
      <c r="B2" s="2" t="inlineStr">
        <is>
          <t>Sep. 30, 2021$ / shares</t>
        </is>
      </c>
    </row>
    <row r="3">
      <c r="A3" s="3" t="inlineStr">
        <is>
          <t>Subsidiary, Sale of Stock [Line Items]</t>
        </is>
      </c>
    </row>
    <row r="4">
      <c r="A4" s="4" t="inlineStr">
        <is>
          <t>Risk free interest rate, min</t>
        </is>
      </c>
      <c r="B4" s="4" t="inlineStr">
        <is>
          <t>0.36%</t>
        </is>
      </c>
    </row>
    <row r="5">
      <c r="A5" s="4" t="inlineStr">
        <is>
          <t>Risk free interest rate, max</t>
        </is>
      </c>
      <c r="B5" s="4" t="inlineStr">
        <is>
          <t>0.80%</t>
        </is>
      </c>
    </row>
    <row r="6">
      <c r="A6" s="4" t="inlineStr">
        <is>
          <t>Expected volatility of underlying stock</t>
        </is>
      </c>
      <c r="B6" s="4" t="inlineStr">
        <is>
          <t>221.17%</t>
        </is>
      </c>
    </row>
    <row r="7">
      <c r="A7" s="4" t="inlineStr">
        <is>
          <t>Expected volatility of underlying stock, max</t>
        </is>
      </c>
      <c r="B7" s="4" t="inlineStr">
        <is>
          <t>231.30%</t>
        </is>
      </c>
    </row>
    <row r="8">
      <c r="A8" s="4" t="inlineStr">
        <is>
          <t>Expected dividend rate</t>
        </is>
      </c>
      <c r="B8" s="4" t="inlineStr">
        <is>
          <t>0.00%</t>
        </is>
      </c>
    </row>
    <row r="9">
      <c r="A9" s="4" t="inlineStr">
        <is>
          <t>Black Scholes [Member]</t>
        </is>
      </c>
    </row>
    <row r="10">
      <c r="A10" s="3" t="inlineStr">
        <is>
          <t>Subsidiary, Sale of Stock [Line Items]</t>
        </is>
      </c>
    </row>
    <row r="11">
      <c r="A11" s="4" t="inlineStr">
        <is>
          <t>Calculated stock price, min</t>
        </is>
      </c>
      <c r="B11" s="8" t="n">
        <v>0.0009</v>
      </c>
    </row>
    <row r="12">
      <c r="A12" s="4" t="inlineStr">
        <is>
          <t>Calculated stock price, max</t>
        </is>
      </c>
      <c r="B12" s="8" t="n">
        <v>0.0055</v>
      </c>
    </row>
    <row r="13">
      <c r="A13" s="4" t="inlineStr">
        <is>
          <t>Risk free interest rate, min</t>
        </is>
      </c>
      <c r="B13" s="4" t="inlineStr">
        <is>
          <t>0.01%</t>
        </is>
      </c>
    </row>
    <row r="14">
      <c r="A14" s="4" t="inlineStr">
        <is>
          <t>Risk free interest rate, max</t>
        </is>
      </c>
      <c r="B14" s="4" t="inlineStr">
        <is>
          <t>0.83%</t>
        </is>
      </c>
    </row>
    <row r="15">
      <c r="A15" s="4" t="inlineStr">
        <is>
          <t>Expected life of convertible notes, minimum</t>
        </is>
      </c>
      <c r="B15" s="4" t="inlineStr">
        <is>
          <t>3 months</t>
        </is>
      </c>
    </row>
    <row r="16">
      <c r="A16" s="4" t="inlineStr">
        <is>
          <t>Expected life of convertible notes, maximum</t>
        </is>
      </c>
      <c r="B16" s="4" t="inlineStr">
        <is>
          <t>60 months</t>
        </is>
      </c>
    </row>
    <row r="17">
      <c r="A17" s="4" t="inlineStr">
        <is>
          <t>Expected volatility of underlying stock</t>
        </is>
      </c>
      <c r="B17" s="4" t="inlineStr">
        <is>
          <t>80.90%</t>
        </is>
      </c>
    </row>
    <row r="18">
      <c r="A18" s="4" t="inlineStr">
        <is>
          <t>Expected volatility of underlying stock, max</t>
        </is>
      </c>
      <c r="B18" s="4" t="inlineStr">
        <is>
          <t>299.10%</t>
        </is>
      </c>
    </row>
    <row r="19">
      <c r="A19" s="4" t="inlineStr">
        <is>
          <t>Expected dividend rate</t>
        </is>
      </c>
      <c r="B19" s="4" t="inlineStr">
        <is>
          <t>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lility (Details - Movement in derivative liability) - USD ($)</t>
        </is>
      </c>
      <c r="B1" s="2" t="inlineStr">
        <is>
          <t>9 Months Ended</t>
        </is>
      </c>
      <c r="C1" s="2" t="inlineStr">
        <is>
          <t>12 Months Ended</t>
        </is>
      </c>
    </row>
    <row r="2">
      <c r="B2" s="2" t="inlineStr">
        <is>
          <t>Sep. 30, 2021</t>
        </is>
      </c>
      <c r="C2" s="2" t="inlineStr">
        <is>
          <t>Dec. 31, 2020</t>
        </is>
      </c>
    </row>
    <row r="3">
      <c r="A3" s="3" t="inlineStr">
        <is>
          <t>Derivative Liability</t>
        </is>
      </c>
    </row>
    <row r="4">
      <c r="A4" s="4" t="inlineStr">
        <is>
          <t>Opening Balance</t>
        </is>
      </c>
      <c r="B4" s="6" t="n">
        <v>4765387</v>
      </c>
      <c r="C4" s="6" t="n">
        <v>8694272</v>
      </c>
    </row>
    <row r="5">
      <c r="A5" s="4" t="inlineStr">
        <is>
          <t>Derivative liability mark-to-market on convertible debt extinguishment</t>
        </is>
      </c>
      <c r="B5" s="4" t="inlineStr">
        <is>
          <t xml:space="preserve"> </t>
        </is>
      </c>
      <c r="C5" s="5" t="n">
        <v>126444276</v>
      </c>
    </row>
    <row r="6">
      <c r="A6" s="4" t="inlineStr">
        <is>
          <t>Derivative liability on revised convertible notes and warrants arising from convertible debt extinguishment</t>
        </is>
      </c>
      <c r="B6" s="4" t="inlineStr">
        <is>
          <t xml:space="preserve"> </t>
        </is>
      </c>
      <c r="C6" s="5" t="n">
        <v>6349265</v>
      </c>
    </row>
    <row r="7">
      <c r="A7" s="4" t="inlineStr">
        <is>
          <t>Derivative liability cancelled on debt extinguishment</t>
        </is>
      </c>
      <c r="B7" s="5" t="n">
        <v>-2548122</v>
      </c>
      <c r="C7" s="5" t="n">
        <v>-145109526</v>
      </c>
    </row>
    <row r="8">
      <c r="A8" s="4" t="inlineStr">
        <is>
          <t>Derivative liability arising from convertible notes</t>
        </is>
      </c>
      <c r="B8" s="5" t="n">
        <v>109574</v>
      </c>
      <c r="C8" s="5" t="n">
        <v>1129050</v>
      </c>
    </row>
    <row r="9">
      <c r="A9" s="4" t="inlineStr">
        <is>
          <t>Fair value adjustment to derivative liability</t>
        </is>
      </c>
      <c r="B9" s="5" t="n">
        <v>-544767</v>
      </c>
      <c r="C9" s="5" t="n">
        <v>7258050</v>
      </c>
    </row>
    <row r="10">
      <c r="A10" s="4" t="inlineStr">
        <is>
          <t>Closing Balance</t>
        </is>
      </c>
      <c r="B10" s="6" t="n">
        <v>1782072</v>
      </c>
      <c r="C10" s="6" t="n">
        <v>47653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9 Months Ended</t>
        </is>
      </c>
    </row>
    <row r="2">
      <c r="B2" s="2" t="inlineStr">
        <is>
          <t>Sep. 30, 2021</t>
        </is>
      </c>
      <c r="C2" s="2" t="inlineStr">
        <is>
          <t>Sep. 30, 2020</t>
        </is>
      </c>
    </row>
    <row r="3">
      <c r="A3" s="3" t="inlineStr">
        <is>
          <t>Operating activities</t>
        </is>
      </c>
    </row>
    <row r="4">
      <c r="A4" s="4" t="inlineStr">
        <is>
          <t>Net loss</t>
        </is>
      </c>
      <c r="B4" s="6" t="n">
        <v>-3466019</v>
      </c>
      <c r="C4" s="6" t="n">
        <v>-11532817</v>
      </c>
    </row>
    <row r="5">
      <c r="A5" s="3" t="inlineStr">
        <is>
          <t>Adjustment to reconcile net loss to net cash provided by (used in) operating activities:</t>
        </is>
      </c>
    </row>
    <row r="6">
      <c r="A6" s="4" t="inlineStr">
        <is>
          <t>Depreciation and amortization</t>
        </is>
      </c>
      <c r="B6" s="5" t="n">
        <v>191192</v>
      </c>
      <c r="C6" s="5" t="n">
        <v>91598</v>
      </c>
    </row>
    <row r="7">
      <c r="A7" s="4" t="inlineStr">
        <is>
          <t>Gain on debt extinguishment</t>
        </is>
      </c>
      <c r="B7" s="4" t="inlineStr">
        <is>
          <t xml:space="preserve"> </t>
        </is>
      </c>
      <c r="C7" s="5" t="n">
        <v>-12683678</v>
      </c>
    </row>
    <row r="8">
      <c r="A8" s="4" t="inlineStr">
        <is>
          <t>Non-cash interest accrual on escrow deposit</t>
        </is>
      </c>
      <c r="B8" s="4" t="inlineStr">
        <is>
          <t xml:space="preserve"> </t>
        </is>
      </c>
      <c r="C8" s="5" t="n">
        <v>-24</v>
      </c>
    </row>
    <row r="9">
      <c r="A9" s="4" t="inlineStr">
        <is>
          <t>Warrant exercise</t>
        </is>
      </c>
      <c r="B9" s="5" t="n">
        <v>758340</v>
      </c>
      <c r="C9" s="5" t="n">
        <v>95868</v>
      </c>
    </row>
    <row r="10">
      <c r="A10" s="4" t="inlineStr">
        <is>
          <t>Non-cash interest converted to equity</t>
        </is>
      </c>
      <c r="B10" s="5" t="n">
        <v>146174</v>
      </c>
      <c r="C10" s="5" t="n">
        <v>96754</v>
      </c>
    </row>
    <row r="11">
      <c r="A11" s="4" t="inlineStr">
        <is>
          <t>Shares issued for services</t>
        </is>
      </c>
      <c r="B11" s="4" t="inlineStr">
        <is>
          <t xml:space="preserve"> </t>
        </is>
      </c>
      <c r="C11" s="5" t="n">
        <v>165780</v>
      </c>
    </row>
    <row r="12">
      <c r="A12" s="4" t="inlineStr">
        <is>
          <t>Fair value of warrants granted</t>
        </is>
      </c>
      <c r="B12" s="5" t="n">
        <v>976788</v>
      </c>
      <c r="C12" s="4" t="inlineStr">
        <is>
          <t xml:space="preserve"> </t>
        </is>
      </c>
    </row>
    <row r="13">
      <c r="A13" s="4" t="inlineStr">
        <is>
          <t>Amortization of debt discount</t>
        </is>
      </c>
      <c r="B13" s="5" t="n">
        <v>1683779</v>
      </c>
      <c r="C13" s="5" t="n">
        <v>628893</v>
      </c>
    </row>
    <row r="14">
      <c r="A14" s="4" t="inlineStr">
        <is>
          <t>Unrealized foreign exchange gain</t>
        </is>
      </c>
      <c r="B14" s="4" t="inlineStr">
        <is>
          <t xml:space="preserve"> </t>
        </is>
      </c>
      <c r="C14" s="5" t="n">
        <v>-146385</v>
      </c>
    </row>
    <row r="15">
      <c r="A15" s="4" t="inlineStr">
        <is>
          <t>Derivative liability movements</t>
        </is>
      </c>
      <c r="B15" s="5" t="n">
        <v>-544767</v>
      </c>
      <c r="C15" s="5" t="n">
        <v>22850631</v>
      </c>
    </row>
    <row r="16">
      <c r="A16" s="4" t="inlineStr">
        <is>
          <t>Movement in receivables reserve</t>
        </is>
      </c>
      <c r="B16" s="4" t="inlineStr">
        <is>
          <t xml:space="preserve"> </t>
        </is>
      </c>
      <c r="C16" s="5" t="n">
        <v>-2734</v>
      </c>
    </row>
    <row r="17">
      <c r="A17" s="4" t="inlineStr">
        <is>
          <t>Non-cash deferred tax movements</t>
        </is>
      </c>
      <c r="B17" s="5" t="n">
        <v>-18794</v>
      </c>
      <c r="C17" s="4" t="inlineStr">
        <is>
          <t xml:space="preserve"> </t>
        </is>
      </c>
    </row>
    <row r="18">
      <c r="A18" s="4" t="inlineStr">
        <is>
          <t>Amortization of right of use asset</t>
        </is>
      </c>
      <c r="B18" s="5" t="n">
        <v>59028</v>
      </c>
      <c r="C18" s="4" t="inlineStr">
        <is>
          <t xml:space="preserve"> </t>
        </is>
      </c>
    </row>
    <row r="19">
      <c r="A19" s="3" t="inlineStr">
        <is>
          <t>Changes in operating assets and liabilities (net of assets acquired and liabilities assumed)</t>
        </is>
      </c>
    </row>
    <row r="20">
      <c r="A20" s="4" t="inlineStr">
        <is>
          <t>Accounts receivable</t>
        </is>
      </c>
      <c r="B20" s="5" t="n">
        <v>-11821</v>
      </c>
      <c r="C20" s="5" t="n">
        <v>105561</v>
      </c>
    </row>
    <row r="21">
      <c r="A21" s="4" t="inlineStr">
        <is>
          <t>Prepaid expenses and other current assets</t>
        </is>
      </c>
      <c r="B21" s="5" t="n">
        <v>130311</v>
      </c>
      <c r="C21" s="5" t="n">
        <v>-319893</v>
      </c>
    </row>
    <row r="22">
      <c r="A22" s="4" t="inlineStr">
        <is>
          <t>Accounts payable and accrued liabilities</t>
        </is>
      </c>
      <c r="B22" s="5" t="n">
        <v>184746</v>
      </c>
      <c r="C22" s="5" t="n">
        <v>215004</v>
      </c>
    </row>
    <row r="23">
      <c r="A23" s="4" t="inlineStr">
        <is>
          <t>Operating lease liability</t>
        </is>
      </c>
      <c r="B23" s="5" t="n">
        <v>-50475</v>
      </c>
      <c r="C23" s="4" t="inlineStr">
        <is>
          <t xml:space="preserve"> </t>
        </is>
      </c>
    </row>
    <row r="24">
      <c r="A24" s="4" t="inlineStr">
        <is>
          <t>Taxes payable</t>
        </is>
      </c>
      <c r="B24" s="5" t="n">
        <v>37430</v>
      </c>
      <c r="C24" s="4" t="inlineStr">
        <is>
          <t xml:space="preserve"> </t>
        </is>
      </c>
    </row>
    <row r="25">
      <c r="A25" s="4" t="inlineStr">
        <is>
          <t>Net cash provided by (used in) operating activities</t>
        </is>
      </c>
      <c r="B25" s="5" t="n">
        <v>75912</v>
      </c>
      <c r="C25" s="5" t="n">
        <v>-435442</v>
      </c>
    </row>
    <row r="26">
      <c r="A26" s="3" t="inlineStr">
        <is>
          <t>Investing activities</t>
        </is>
      </c>
    </row>
    <row r="27">
      <c r="A27" s="4" t="inlineStr">
        <is>
          <t>Acquisition of subsidiary, net of cash of $60,324</t>
        </is>
      </c>
      <c r="B27" s="5" t="n">
        <v>10324</v>
      </c>
      <c r="C27" s="4" t="inlineStr">
        <is>
          <t xml:space="preserve"> </t>
        </is>
      </c>
    </row>
    <row r="28">
      <c r="A28" s="4" t="inlineStr">
        <is>
          <t>Other investments</t>
        </is>
      </c>
      <c r="B28" s="5" t="n">
        <v>-450537</v>
      </c>
      <c r="C28" s="4" t="inlineStr">
        <is>
          <t xml:space="preserve"> </t>
        </is>
      </c>
    </row>
    <row r="29">
      <c r="A29" s="4" t="inlineStr">
        <is>
          <t>Acquisition of property, plant and equipment</t>
        </is>
      </c>
      <c r="B29" s="5" t="n">
        <v>-31214</v>
      </c>
      <c r="C29" s="4" t="inlineStr">
        <is>
          <t xml:space="preserve"> </t>
        </is>
      </c>
    </row>
    <row r="30">
      <c r="A30" s="4" t="inlineStr">
        <is>
          <t>Deposit refunded</t>
        </is>
      </c>
      <c r="B30" s="4" t="inlineStr">
        <is>
          <t xml:space="preserve"> </t>
        </is>
      </c>
      <c r="C30" s="5" t="n">
        <v>5995</v>
      </c>
    </row>
    <row r="31">
      <c r="A31" s="4" t="inlineStr">
        <is>
          <t>Net cash (used in) provided by investing activities</t>
        </is>
      </c>
      <c r="B31" s="5" t="n">
        <v>-471427</v>
      </c>
      <c r="C31" s="5" t="n">
        <v>5995</v>
      </c>
    </row>
    <row r="32">
      <c r="A32" s="3" t="inlineStr">
        <is>
          <t>Financing activities</t>
        </is>
      </c>
    </row>
    <row r="33">
      <c r="A33" s="4" t="inlineStr">
        <is>
          <t>Repayment of bank overdraft</t>
        </is>
      </c>
      <c r="B33" s="4" t="inlineStr">
        <is>
          <t xml:space="preserve"> </t>
        </is>
      </c>
      <c r="C33" s="5" t="n">
        <v>-11079</v>
      </c>
    </row>
    <row r="34">
      <c r="A34" s="4" t="inlineStr">
        <is>
          <t>Repayment of mortgage loans</t>
        </is>
      </c>
      <c r="B34" s="5" t="n">
        <v>-87225</v>
      </c>
      <c r="C34" s="5" t="n">
        <v>-79134</v>
      </c>
    </row>
    <row r="35">
      <c r="A35" s="4" t="inlineStr">
        <is>
          <t>Proceeds from convertible loans</t>
        </is>
      </c>
      <c r="B35" s="5" t="n">
        <v>1017700</v>
      </c>
      <c r="C35" s="5" t="n">
        <v>450000</v>
      </c>
    </row>
    <row r="36">
      <c r="A36" s="4" t="inlineStr">
        <is>
          <t>Repayment of convertible loans</t>
        </is>
      </c>
      <c r="B36" s="5" t="n">
        <v>-478389</v>
      </c>
      <c r="C36" s="5" t="n">
        <v>-72412</v>
      </c>
    </row>
    <row r="37">
      <c r="A37" s="4" t="inlineStr">
        <is>
          <t>Proceeds from federal assistance loans</t>
        </is>
      </c>
      <c r="B37" s="5" t="n">
        <v>173240</v>
      </c>
      <c r="C37" s="5" t="n">
        <v>156782</v>
      </c>
    </row>
    <row r="38">
      <c r="A38" s="4" t="inlineStr">
        <is>
          <t>Proceeds from short term loans</t>
        </is>
      </c>
      <c r="B38" s="5" t="n">
        <v>420449</v>
      </c>
      <c r="C38" s="4" t="inlineStr">
        <is>
          <t xml:space="preserve"> </t>
        </is>
      </c>
    </row>
    <row r="39">
      <c r="A39" s="4" t="inlineStr">
        <is>
          <t>Repayment of short term loans</t>
        </is>
      </c>
      <c r="B39" s="5" t="n">
        <v>-404338</v>
      </c>
      <c r="C39" s="4" t="inlineStr">
        <is>
          <t xml:space="preserve"> </t>
        </is>
      </c>
    </row>
    <row r="40">
      <c r="A40" s="4" t="inlineStr">
        <is>
          <t>Dividends paid</t>
        </is>
      </c>
      <c r="B40" s="4" t="inlineStr">
        <is>
          <t xml:space="preserve"> </t>
        </is>
      </c>
      <c r="C40" s="5" t="n">
        <v>-14012</v>
      </c>
    </row>
    <row r="41">
      <c r="A41" s="4" t="inlineStr">
        <is>
          <t>Proceeds  from related party notes</t>
        </is>
      </c>
      <c r="B41" s="4" t="inlineStr">
        <is>
          <t xml:space="preserve"> </t>
        </is>
      </c>
      <c r="C41" s="5" t="n">
        <v>3174</v>
      </c>
    </row>
    <row r="42">
      <c r="A42" s="4" t="inlineStr">
        <is>
          <t>Repayment of related party notes</t>
        </is>
      </c>
      <c r="B42" s="5" t="n">
        <v>-269238</v>
      </c>
      <c r="C42" s="4" t="inlineStr">
        <is>
          <t xml:space="preserve"> </t>
        </is>
      </c>
    </row>
    <row r="43">
      <c r="A43" s="4" t="inlineStr">
        <is>
          <t>Net cash provided by financing activities</t>
        </is>
      </c>
      <c r="B43" s="5" t="n">
        <v>372199</v>
      </c>
      <c r="C43" s="5" t="n">
        <v>433319</v>
      </c>
    </row>
    <row r="44">
      <c r="A44" s="4" t="inlineStr">
        <is>
          <t>Effect of exchange rate on cash</t>
        </is>
      </c>
      <c r="B44" s="5" t="n">
        <v>-5003</v>
      </c>
      <c r="C44" s="5" t="n">
        <v>-2774</v>
      </c>
    </row>
    <row r="45">
      <c r="A45" s="4" t="inlineStr">
        <is>
          <t>Net change in cash</t>
        </is>
      </c>
      <c r="B45" s="5" t="n">
        <v>-28319</v>
      </c>
      <c r="C45" s="5" t="n">
        <v>1098</v>
      </c>
    </row>
    <row r="46">
      <c r="A46" s="4" t="inlineStr">
        <is>
          <t>Beginning cash balance</t>
        </is>
      </c>
      <c r="B46" s="5" t="n">
        <v>90500</v>
      </c>
      <c r="C46" s="5" t="n">
        <v>2975</v>
      </c>
    </row>
    <row r="47">
      <c r="A47" s="4" t="inlineStr">
        <is>
          <t>Ending cash balance</t>
        </is>
      </c>
      <c r="B47" s="5" t="n">
        <v>62181</v>
      </c>
      <c r="C47" s="5" t="n">
        <v>4073</v>
      </c>
    </row>
    <row r="48">
      <c r="A48" s="3" t="inlineStr">
        <is>
          <t>Supplemental cash flow information</t>
        </is>
      </c>
    </row>
    <row r="49">
      <c r="A49" s="4" t="inlineStr">
        <is>
          <t>Cash paid for interest</t>
        </is>
      </c>
      <c r="B49" s="5" t="n">
        <v>363251</v>
      </c>
      <c r="C49" s="5" t="n">
        <v>251539</v>
      </c>
    </row>
    <row r="50">
      <c r="A50" s="4" t="inlineStr">
        <is>
          <t>Cash paid for income taxes</t>
        </is>
      </c>
      <c r="B50" s="4" t="inlineStr">
        <is>
          <t xml:space="preserve"> </t>
        </is>
      </c>
      <c r="C50" s="4" t="inlineStr">
        <is>
          <t xml:space="preserve"> </t>
        </is>
      </c>
    </row>
    <row r="51">
      <c r="A51" s="3" t="inlineStr">
        <is>
          <t>Non-cash investing and financing activities</t>
        </is>
      </c>
    </row>
    <row r="52">
      <c r="A52" s="4" t="inlineStr">
        <is>
          <t>Fair value of warrants issued</t>
        </is>
      </c>
      <c r="B52" s="5" t="n">
        <v>1884914</v>
      </c>
      <c r="C52" s="4" t="inlineStr">
        <is>
          <t xml:space="preserve"> </t>
        </is>
      </c>
    </row>
    <row r="53">
      <c r="A53" s="4" t="inlineStr">
        <is>
          <t>Shares issued in consideration of acquisition</t>
        </is>
      </c>
      <c r="B53" s="5" t="n">
        <v>410000</v>
      </c>
      <c r="C53" s="4" t="inlineStr">
        <is>
          <t xml:space="preserve"> </t>
        </is>
      </c>
    </row>
    <row r="54">
      <c r="A54" s="4" t="inlineStr">
        <is>
          <t>Conversion of convertible notes</t>
        </is>
      </c>
      <c r="B54" s="5" t="n">
        <v>3359274</v>
      </c>
      <c r="C54" s="5" t="n">
        <v>559288</v>
      </c>
    </row>
    <row r="55">
      <c r="A55" s="4" t="inlineStr">
        <is>
          <t>Settlement of liabilities</t>
        </is>
      </c>
      <c r="B55" s="4" t="inlineStr">
        <is>
          <t xml:space="preserve"> </t>
        </is>
      </c>
      <c r="C55" s="5" t="n">
        <v>25000</v>
      </c>
    </row>
    <row r="56">
      <c r="A56" s="4" t="inlineStr">
        <is>
          <t>Fair value of non-controlling interest</t>
        </is>
      </c>
      <c r="B56" s="6" t="n">
        <v>153333</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Derivative liability (Details Narrative)</t>
        </is>
      </c>
      <c r="B1" s="2" t="inlineStr">
        <is>
          <t>Sep. 30, 2021USD ($)</t>
        </is>
      </c>
    </row>
    <row r="2">
      <c r="A2" s="3" t="inlineStr">
        <is>
          <t>Derivative Liability</t>
        </is>
      </c>
    </row>
    <row r="3">
      <c r="A3" s="4" t="inlineStr">
        <is>
          <t>Derivative liability</t>
        </is>
      </c>
      <c r="B3" s="6" t="n">
        <v>17820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5" customWidth="1" min="2" max="2"/>
    <col width="62" customWidth="1" min="3" max="3"/>
  </cols>
  <sheetData>
    <row r="1">
      <c r="A1" s="1" t="inlineStr">
        <is>
          <t>Stockholders' deficit (Details - Warrant activity) - $ / shar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Beginning balance, warrants</t>
        </is>
      </c>
      <c r="B4" s="5" t="n">
        <v>615561379</v>
      </c>
      <c r="C4" s="5" t="n">
        <v>2566101248</v>
      </c>
    </row>
    <row r="5">
      <c r="A5" s="4" t="inlineStr">
        <is>
          <t>Exercise price, Beginning balance</t>
        </is>
      </c>
      <c r="B5" s="4" t="inlineStr">
        <is>
          <t>$0.000675
                                            to $0.12</t>
        </is>
      </c>
      <c r="C5" s="4" t="inlineStr">
        <is>
          <t>$0.00204
                                            to $0.12</t>
        </is>
      </c>
    </row>
    <row r="6">
      <c r="A6" s="4" t="inlineStr">
        <is>
          <t>Weighted average exercise price Beginning balance</t>
        </is>
      </c>
      <c r="B6" s="9" t="n">
        <v>0.01138</v>
      </c>
      <c r="C6" s="10" t="n">
        <v>0.00447</v>
      </c>
    </row>
    <row r="7">
      <c r="A7" s="4" t="inlineStr">
        <is>
          <t>Warrants Granted, shares</t>
        </is>
      </c>
      <c r="B7" s="5" t="n">
        <v>521515154</v>
      </c>
      <c r="C7" s="5" t="n">
        <v>233333332</v>
      </c>
    </row>
    <row r="8">
      <c r="A8" s="4" t="inlineStr">
        <is>
          <t>Exercise price, Granted</t>
        </is>
      </c>
      <c r="B8" s="4" t="inlineStr">
        <is>
          <t>0.0020500</t>
        </is>
      </c>
      <c r="C8" s="4" t="inlineStr">
        <is>
          <t>0.0017357</t>
        </is>
      </c>
    </row>
    <row r="9">
      <c r="A9" s="4" t="inlineStr">
        <is>
          <t>Weighted average exercise price Granted</t>
        </is>
      </c>
      <c r="B9" s="9" t="n">
        <v>0.00298</v>
      </c>
      <c r="C9" s="10" t="n">
        <v>0.0017357</v>
      </c>
    </row>
    <row r="10">
      <c r="A10" s="4" t="inlineStr">
        <is>
          <t>Adjustment due to price protection, shares</t>
        </is>
      </c>
      <c r="C10" s="5" t="n">
        <v>152017272726</v>
      </c>
    </row>
    <row r="11">
      <c r="A11" s="4" t="inlineStr">
        <is>
          <t>Exercise Price Adjustment due to price protection</t>
        </is>
      </c>
      <c r="C11" s="4" t="inlineStr">
        <is>
          <t>0.0000324</t>
        </is>
      </c>
    </row>
    <row r="12">
      <c r="A12" s="4" t="inlineStr">
        <is>
          <t>Weighted average exercise price Adjustment due to price protection</t>
        </is>
      </c>
      <c r="C12" s="10" t="n">
        <v>3.24e-05</v>
      </c>
    </row>
    <row r="13">
      <c r="A13" s="4" t="inlineStr">
        <is>
          <t>Warrants Cancelled, shares</t>
        </is>
      </c>
      <c r="B13" s="5" t="n">
        <v>-91620366</v>
      </c>
      <c r="C13" s="5" t="n">
        <v>-2366666</v>
      </c>
    </row>
    <row r="14">
      <c r="A14" s="4" t="inlineStr">
        <is>
          <t>Exercise price forfeited/cancelled</t>
        </is>
      </c>
      <c r="B14" s="4" t="inlineStr">
        <is>
          <t>$0.0015
                                            to 0.12</t>
        </is>
      </c>
      <c r="C14" s="4" t="inlineStr">
        <is>
          <t>0.0300000</t>
        </is>
      </c>
    </row>
    <row r="15">
      <c r="A15" s="4" t="inlineStr">
        <is>
          <t>Weighted average exercise price Forfeited/cancelled</t>
        </is>
      </c>
      <c r="B15" s="9" t="n">
        <v>0.030136</v>
      </c>
      <c r="C15" s="10" t="n">
        <v>0.03</v>
      </c>
    </row>
    <row r="16">
      <c r="A16" s="4" t="inlineStr">
        <is>
          <t>Granted in terms of debt extinguishment, shares</t>
        </is>
      </c>
      <c r="C16" s="5" t="n">
        <v>326286847</v>
      </c>
    </row>
    <row r="17">
      <c r="A17" s="4" t="inlineStr">
        <is>
          <t>Exercise price Granted in terms of debt extinguishment</t>
        </is>
      </c>
      <c r="C17" s="4" t="inlineStr">
        <is>
          <t>0.000675</t>
        </is>
      </c>
    </row>
    <row r="18">
      <c r="A18" s="4" t="inlineStr">
        <is>
          <t>Weighted average exercise price Granted in terms of debt extinguishment</t>
        </is>
      </c>
      <c r="C18" s="10" t="n">
        <v>0.000675</v>
      </c>
    </row>
    <row r="19">
      <c r="A19" s="4" t="inlineStr">
        <is>
          <t>Cancelled as part of debt extinguishment, shares</t>
        </is>
      </c>
      <c r="C19" s="5" t="n">
        <v>-154300675861</v>
      </c>
    </row>
    <row r="20">
      <c r="A20" s="4" t="inlineStr">
        <is>
          <t>Exercise price Cancelled as part of debt extinguishment</t>
        </is>
      </c>
      <c r="C20" s="4" t="inlineStr">
        <is>
          <t>0.0000324</t>
        </is>
      </c>
    </row>
    <row r="21">
      <c r="A21" s="4" t="inlineStr">
        <is>
          <t>Weighted average exercise price Cancelled as part of debt extinguishment</t>
        </is>
      </c>
      <c r="C21" s="10" t="n">
        <v>3.24e-05</v>
      </c>
    </row>
    <row r="22">
      <c r="A22" s="4" t="inlineStr">
        <is>
          <t>Warrant Exercised, shares</t>
        </is>
      </c>
      <c r="B22" s="5" t="n">
        <v>-361111110</v>
      </c>
      <c r="C22" s="5" t="n">
        <v>-224390247</v>
      </c>
    </row>
    <row r="23">
      <c r="A23" s="4" t="inlineStr">
        <is>
          <t>Exercise Price Exercised</t>
        </is>
      </c>
      <c r="B23" s="4" t="inlineStr">
        <is>
          <t>$0.00150
                                            to $0.00205</t>
        </is>
      </c>
      <c r="C23" s="4" t="inlineStr">
        <is>
          <t>0.0004</t>
        </is>
      </c>
    </row>
    <row r="24">
      <c r="A24" s="4" t="inlineStr">
        <is>
          <t>Weighted average exercise price Exercised</t>
        </is>
      </c>
      <c r="B24" s="9" t="n">
        <v>0.003291</v>
      </c>
      <c r="C24" s="10" t="n">
        <v>0.0004</v>
      </c>
    </row>
    <row r="25">
      <c r="A25" s="4" t="inlineStr">
        <is>
          <t>Class of Warrant or Right, Outstanding</t>
        </is>
      </c>
      <c r="B25" s="5" t="n">
        <v>684345057</v>
      </c>
      <c r="C25" s="5" t="n">
        <v>615561379</v>
      </c>
    </row>
    <row r="26">
      <c r="A26" s="4" t="inlineStr">
        <is>
          <t>Exercise price ending balance</t>
        </is>
      </c>
      <c r="B26" s="4" t="inlineStr">
        <is>
          <t>$0.000675
                                            to $0.12</t>
        </is>
      </c>
    </row>
    <row r="27">
      <c r="A27" s="4" t="inlineStr">
        <is>
          <t>Share-based Compensation Arrangement by Share-based Payment Award, Options, Outstanding, Weighted Average Exercise Price, Ending Balance</t>
        </is>
      </c>
      <c r="B27" s="9" t="n">
        <v>0.006735</v>
      </c>
      <c r="C27" s="9" t="n">
        <v>0.011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4" customWidth="1" min="2" max="2"/>
  </cols>
  <sheetData>
    <row r="1">
      <c r="A1" s="1" t="inlineStr">
        <is>
          <t>Stockholders' deficit (Details - Assumptions)</t>
        </is>
      </c>
      <c r="B1" s="2" t="inlineStr">
        <is>
          <t>9 Months Ended</t>
        </is>
      </c>
    </row>
    <row r="2">
      <c r="B2" s="2" t="inlineStr">
        <is>
          <t>Sep. 30, 2021$ / shares</t>
        </is>
      </c>
    </row>
    <row r="3">
      <c r="A3" s="4" t="inlineStr">
        <is>
          <t>Risk free interest rate minimum</t>
        </is>
      </c>
      <c r="B3" s="4" t="inlineStr">
        <is>
          <t>0.36%</t>
        </is>
      </c>
    </row>
    <row r="4">
      <c r="A4" s="4" t="inlineStr">
        <is>
          <t>Risk free interest rate maximum</t>
        </is>
      </c>
      <c r="B4" s="4" t="inlineStr">
        <is>
          <t>0.80%</t>
        </is>
      </c>
    </row>
    <row r="5">
      <c r="A5" s="4" t="inlineStr">
        <is>
          <t>Expected life of warrants</t>
        </is>
      </c>
      <c r="B5" s="4" t="inlineStr">
        <is>
          <t>60 months</t>
        </is>
      </c>
    </row>
    <row r="6">
      <c r="A6" s="4" t="inlineStr">
        <is>
          <t>Expected volatility of underlying stock, minimum</t>
        </is>
      </c>
      <c r="B6" s="4" t="inlineStr">
        <is>
          <t>221.17%</t>
        </is>
      </c>
    </row>
    <row r="7">
      <c r="A7" s="4" t="inlineStr">
        <is>
          <t>Expected volatility of underlying stock, Maximum</t>
        </is>
      </c>
      <c r="B7" s="4" t="inlineStr">
        <is>
          <t>231.30%</t>
        </is>
      </c>
    </row>
    <row r="8">
      <c r="A8" s="4" t="inlineStr">
        <is>
          <t>Expected dividend rate</t>
        </is>
      </c>
      <c r="B8" s="4" t="inlineStr">
        <is>
          <t>0.00%</t>
        </is>
      </c>
    </row>
    <row r="9">
      <c r="A9" s="4" t="inlineStr">
        <is>
          <t>Minimum [Member]</t>
        </is>
      </c>
    </row>
    <row r="10">
      <c r="A10" s="4" t="inlineStr">
        <is>
          <t>Calculated stock price</t>
        </is>
      </c>
      <c r="B10" s="11" t="n">
        <v>0.00205</v>
      </c>
    </row>
    <row r="11">
      <c r="A11" s="4" t="inlineStr">
        <is>
          <t>Maximum [Member]</t>
        </is>
      </c>
    </row>
    <row r="12">
      <c r="A12" s="4" t="inlineStr">
        <is>
          <t>Calculated stock price</t>
        </is>
      </c>
      <c r="B12" s="8" t="n">
        <v>0.0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tockholders' deficit (Details - Warrants outstanding) - $ / shares</t>
        </is>
      </c>
      <c r="B1" s="2" t="inlineStr">
        <is>
          <t>Sep. 30, 2021</t>
        </is>
      </c>
      <c r="C1" s="2" t="inlineStr">
        <is>
          <t>Dec. 31, 2020</t>
        </is>
      </c>
      <c r="D1" s="2" t="inlineStr">
        <is>
          <t>Dec. 31, 2019</t>
        </is>
      </c>
    </row>
    <row r="2">
      <c r="A2" s="3" t="inlineStr">
        <is>
          <t>Share-based Payment Arrangement, Option, Exercise Price Range [Line Items]</t>
        </is>
      </c>
    </row>
    <row r="3">
      <c r="A3" s="4" t="inlineStr">
        <is>
          <t>No. of shares, Warrants outstanding</t>
        </is>
      </c>
      <c r="B3" s="5" t="n">
        <v>684345057</v>
      </c>
      <c r="C3" s="5" t="n">
        <v>615561379</v>
      </c>
      <c r="D3" s="5" t="n">
        <v>2566101248</v>
      </c>
    </row>
    <row r="4">
      <c r="A4" s="4" t="inlineStr">
        <is>
          <t>Weighted average remaining years, Warrants outstanding</t>
        </is>
      </c>
      <c r="B4" s="4" t="inlineStr">
        <is>
          <t>3 years 10 months 9 days</t>
        </is>
      </c>
    </row>
    <row r="5">
      <c r="A5" s="4" t="inlineStr">
        <is>
          <t>No. of shares, Warrants exercisable</t>
        </is>
      </c>
      <c r="B5" s="5" t="n">
        <v>684345057</v>
      </c>
    </row>
    <row r="6">
      <c r="A6" s="4" t="inlineStr">
        <is>
          <t>Weighted average exercise price, Warrants outstanding</t>
        </is>
      </c>
      <c r="B6" s="9" t="n">
        <v>0.006735</v>
      </c>
    </row>
    <row r="7">
      <c r="A7" s="4" t="inlineStr">
        <is>
          <t>Weighted average exercise price, Warrants exercisable</t>
        </is>
      </c>
      <c r="B7" s="9" t="n">
        <v>0.006735</v>
      </c>
    </row>
    <row r="8">
      <c r="A8" s="4" t="inlineStr">
        <is>
          <t>Excercise One [Member]</t>
        </is>
      </c>
    </row>
    <row r="9">
      <c r="A9" s="3" t="inlineStr">
        <is>
          <t>Share-based Payment Arrangement, Option, Exercise Price Range [Line Items]</t>
        </is>
      </c>
    </row>
    <row r="10">
      <c r="A10" s="4" t="inlineStr">
        <is>
          <t>No. of shares, Warrants outstanding</t>
        </is>
      </c>
      <c r="B10" s="5" t="n">
        <v>326286847</v>
      </c>
    </row>
    <row r="11">
      <c r="A11" s="4" t="inlineStr">
        <is>
          <t>Weighted average remaining years, Warrants outstanding</t>
        </is>
      </c>
      <c r="B11" s="4" t="inlineStr">
        <is>
          <t>3 years 9 months 10 days</t>
        </is>
      </c>
    </row>
    <row r="12">
      <c r="A12" s="4" t="inlineStr">
        <is>
          <t>No. of shares, Warrants exercisable</t>
        </is>
      </c>
      <c r="B12" s="5" t="n">
        <v>326286847</v>
      </c>
    </row>
    <row r="13">
      <c r="A13" s="4" t="inlineStr">
        <is>
          <t>Excercise 1 [Member]</t>
        </is>
      </c>
    </row>
    <row r="14">
      <c r="A14" s="3" t="inlineStr">
        <is>
          <t>Share-based Payment Arrangement, Option, Exercise Price Range [Line Items]</t>
        </is>
      </c>
    </row>
    <row r="15">
      <c r="A15" s="4" t="inlineStr">
        <is>
          <t>No. of shares, Warrants outstanding</t>
        </is>
      </c>
      <c r="B15" s="5" t="n">
        <v>327070710</v>
      </c>
    </row>
    <row r="16">
      <c r="A16" s="4" t="inlineStr">
        <is>
          <t>Weighted average remaining years, Warrants outstanding</t>
        </is>
      </c>
      <c r="B16" s="4" t="inlineStr">
        <is>
          <t>4 years 3 months</t>
        </is>
      </c>
    </row>
    <row r="17">
      <c r="A17" s="4" t="inlineStr">
        <is>
          <t>No. of shares, Warrants exercisable</t>
        </is>
      </c>
      <c r="B17" s="5" t="n">
        <v>327070710</v>
      </c>
    </row>
    <row r="18">
      <c r="A18" s="4" t="inlineStr">
        <is>
          <t>Excercise Two [Member]</t>
        </is>
      </c>
    </row>
    <row r="19">
      <c r="A19" s="3" t="inlineStr">
        <is>
          <t>Share-based Payment Arrangement, Option, Exercise Price Range [Line Items]</t>
        </is>
      </c>
    </row>
    <row r="20">
      <c r="A20" s="4" t="inlineStr">
        <is>
          <t>No. of shares, Warrants outstanding</t>
        </is>
      </c>
      <c r="B20" s="5" t="n">
        <v>30987500</v>
      </c>
    </row>
    <row r="21">
      <c r="A21" s="4" t="inlineStr">
        <is>
          <t>Weighted average remaining years, Warrants outstanding</t>
        </is>
      </c>
      <c r="B21" s="4" t="inlineStr">
        <is>
          <t>5 months 1 day</t>
        </is>
      </c>
    </row>
    <row r="22">
      <c r="A22" s="4" t="inlineStr">
        <is>
          <t>No. of shares, Warrants exercisable</t>
        </is>
      </c>
      <c r="B22" s="5" t="n">
        <v>3098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tockholder’s deficit (Details Narrative)</t>
        </is>
      </c>
      <c r="B1" s="2" t="inlineStr">
        <is>
          <t>Sep. 30, 2021USD ($)</t>
        </is>
      </c>
    </row>
    <row r="2">
      <c r="A2" s="3" t="inlineStr">
        <is>
          <t>Equity [Abstract]</t>
        </is>
      </c>
    </row>
    <row r="3">
      <c r="A3" s="4" t="inlineStr">
        <is>
          <t>Instrinsic value</t>
        </is>
      </c>
      <c r="B3" s="6" t="n">
        <v>19840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Dec. 31, 2020</t>
        </is>
      </c>
    </row>
    <row r="3">
      <c r="A3" s="3" t="inlineStr">
        <is>
          <t>Segment Reporting Information [Line Items]</t>
        </is>
      </c>
    </row>
    <row r="4">
      <c r="A4" s="4" t="inlineStr">
        <is>
          <t>Revenue</t>
        </is>
      </c>
      <c r="B4" s="6" t="n">
        <v>866432</v>
      </c>
      <c r="E4" s="6" t="n">
        <v>89829</v>
      </c>
      <c r="F4" s="6" t="n">
        <v>1053383</v>
      </c>
      <c r="G4" s="6" t="n">
        <v>255672</v>
      </c>
    </row>
    <row r="5">
      <c r="A5" s="4" t="inlineStr">
        <is>
          <t>Operating income (loss)</t>
        </is>
      </c>
      <c r="B5" s="5" t="n">
        <v>118964</v>
      </c>
      <c r="E5" s="5" t="n">
        <v>-27447</v>
      </c>
      <c r="F5" s="5" t="n">
        <v>223285</v>
      </c>
      <c r="G5" s="5" t="n">
        <v>-134546</v>
      </c>
    </row>
    <row r="6">
      <c r="A6" s="3" t="inlineStr">
        <is>
          <t>Other (expense) income</t>
        </is>
      </c>
    </row>
    <row r="7">
      <c r="A7" s="4" t="inlineStr">
        <is>
          <t>Loss on advance</t>
        </is>
      </c>
      <c r="B7" s="4" t="inlineStr">
        <is>
          <t xml:space="preserve"> </t>
        </is>
      </c>
      <c r="E7" s="4" t="inlineStr">
        <is>
          <t xml:space="preserve"> </t>
        </is>
      </c>
      <c r="F7" s="5" t="n">
        <v>120000</v>
      </c>
      <c r="G7" s="4" t="inlineStr">
        <is>
          <t xml:space="preserve"> </t>
        </is>
      </c>
    </row>
    <row r="8">
      <c r="A8" s="4" t="inlineStr">
        <is>
          <t>Exercise of warrants</t>
        </is>
      </c>
      <c r="B8" s="5" t="n">
        <v>581517</v>
      </c>
      <c r="C8" s="6" t="n">
        <v>86823</v>
      </c>
      <c r="D8" s="6" t="n">
        <v>90000</v>
      </c>
    </row>
    <row r="9">
      <c r="A9" s="4" t="inlineStr">
        <is>
          <t>Amortization of debt discount</t>
        </is>
      </c>
      <c r="B9" s="5" t="n">
        <v>333237</v>
      </c>
      <c r="E9" s="5" t="n">
        <v>99202</v>
      </c>
      <c r="F9" s="5" t="n">
        <v>1683779</v>
      </c>
      <c r="G9" s="5" t="n">
        <v>628892</v>
      </c>
    </row>
    <row r="10">
      <c r="A10" s="4" t="inlineStr">
        <is>
          <t>Net loss before taxes</t>
        </is>
      </c>
      <c r="B10" s="5" t="n">
        <v>1509781</v>
      </c>
      <c r="E10" s="5" t="n">
        <v>-10234410</v>
      </c>
      <c r="F10" s="5" t="n">
        <v>-3484813</v>
      </c>
      <c r="G10" s="5" t="n">
        <v>-11532817</v>
      </c>
    </row>
    <row r="11">
      <c r="A11" s="4" t="inlineStr">
        <is>
          <t>Net loss</t>
        </is>
      </c>
      <c r="B11" s="5" t="n">
        <v>1550624</v>
      </c>
      <c r="E11" s="5" t="n">
        <v>-10234410</v>
      </c>
      <c r="F11" s="5" t="n">
        <v>-3443970</v>
      </c>
      <c r="G11" s="5" t="n">
        <v>-11532817</v>
      </c>
    </row>
    <row r="12">
      <c r="A12" s="3" t="inlineStr">
        <is>
          <t>Assets</t>
        </is>
      </c>
    </row>
    <row r="13">
      <c r="A13" s="4" t="inlineStr">
        <is>
          <t>Current assets</t>
        </is>
      </c>
      <c r="B13" s="5" t="n">
        <v>296042</v>
      </c>
      <c r="F13" s="5" t="n">
        <v>296042</v>
      </c>
      <c r="H13" s="6" t="n">
        <v>935152</v>
      </c>
    </row>
    <row r="14">
      <c r="A14" s="4" t="inlineStr">
        <is>
          <t>Non-current assets</t>
        </is>
      </c>
      <c r="B14" s="5" t="n">
        <v>6360038</v>
      </c>
      <c r="F14" s="5" t="n">
        <v>6360038</v>
      </c>
      <c r="H14" s="5" t="n">
        <v>2887314</v>
      </c>
    </row>
    <row r="15">
      <c r="A15" s="3" t="inlineStr">
        <is>
          <t>Liabilities</t>
        </is>
      </c>
    </row>
    <row r="16">
      <c r="A16" s="4" t="inlineStr">
        <is>
          <t>Current liabilities</t>
        </is>
      </c>
      <c r="B16" s="5" t="n">
        <v>-15736863</v>
      </c>
      <c r="F16" s="5" t="n">
        <v>-15736863</v>
      </c>
      <c r="H16" s="6" t="n">
        <v>-13864800</v>
      </c>
    </row>
    <row r="17">
      <c r="A17" s="4" t="inlineStr">
        <is>
          <t>Gain on debt extinguishment</t>
        </is>
      </c>
      <c r="B17" s="4" t="inlineStr">
        <is>
          <t xml:space="preserve"> </t>
        </is>
      </c>
      <c r="E17" s="4" t="inlineStr">
        <is>
          <t xml:space="preserve"> </t>
        </is>
      </c>
      <c r="F17" s="4" t="inlineStr">
        <is>
          <t xml:space="preserve"> </t>
        </is>
      </c>
      <c r="G17" s="5" t="n">
        <v>12683678</v>
      </c>
    </row>
    <row r="18">
      <c r="A18" s="4" t="inlineStr">
        <is>
          <t>Rental Operations [Member]</t>
        </is>
      </c>
    </row>
    <row r="19">
      <c r="A19" s="3" t="inlineStr">
        <is>
          <t>Segment Reporting Information [Line Items]</t>
        </is>
      </c>
    </row>
    <row r="20">
      <c r="A20" s="4" t="inlineStr">
        <is>
          <t>Revenue</t>
        </is>
      </c>
      <c r="F20" s="5" t="n">
        <v>278806</v>
      </c>
      <c r="G20" s="5" t="n">
        <v>255672</v>
      </c>
    </row>
    <row r="21">
      <c r="A21" s="4" t="inlineStr">
        <is>
          <t>Operating expenses</t>
        </is>
      </c>
      <c r="F21" s="5" t="n">
        <v>111163</v>
      </c>
      <c r="G21" s="5" t="n">
        <v>103606</v>
      </c>
    </row>
    <row r="22">
      <c r="A22" s="4" t="inlineStr">
        <is>
          <t>Operating income (loss)</t>
        </is>
      </c>
      <c r="F22" s="5" t="n">
        <v>167643</v>
      </c>
      <c r="G22" s="5" t="n">
        <v>152066</v>
      </c>
    </row>
    <row r="23">
      <c r="A23" s="3" t="inlineStr">
        <is>
          <t>Other (expense) income</t>
        </is>
      </c>
    </row>
    <row r="24">
      <c r="A24" s="4" t="inlineStr">
        <is>
          <t>Penalty on convertible debt</t>
        </is>
      </c>
      <c r="F24" s="4" t="inlineStr">
        <is>
          <t xml:space="preserve"> </t>
        </is>
      </c>
    </row>
    <row r="25">
      <c r="A25" s="4" t="inlineStr">
        <is>
          <t>Loss on advance</t>
        </is>
      </c>
      <c r="F25" s="4" t="inlineStr">
        <is>
          <t xml:space="preserve"> </t>
        </is>
      </c>
    </row>
    <row r="26">
      <c r="A26" s="4" t="inlineStr">
        <is>
          <t>Exercise of warrants</t>
        </is>
      </c>
      <c r="F26" s="4" t="inlineStr">
        <is>
          <t xml:space="preserve"> </t>
        </is>
      </c>
      <c r="G26" s="4" t="inlineStr">
        <is>
          <t xml:space="preserve"> </t>
        </is>
      </c>
    </row>
    <row r="27">
      <c r="A27" s="4" t="inlineStr">
        <is>
          <t>Fair value of warrants granted to convertible debt holders</t>
        </is>
      </c>
      <c r="F27" s="4" t="inlineStr">
        <is>
          <t xml:space="preserve"> </t>
        </is>
      </c>
    </row>
    <row r="28">
      <c r="A28" s="4" t="inlineStr">
        <is>
          <t>Interest expense</t>
        </is>
      </c>
      <c r="F28" s="5" t="n">
        <v>-173549</v>
      </c>
      <c r="G28" s="5" t="n">
        <v>-185370</v>
      </c>
    </row>
    <row r="29">
      <c r="A29" s="4" t="inlineStr">
        <is>
          <t>Amortization of debt discount</t>
        </is>
      </c>
      <c r="F29" s="4" t="inlineStr">
        <is>
          <t xml:space="preserve"> </t>
        </is>
      </c>
      <c r="G29" s="4" t="inlineStr">
        <is>
          <t xml:space="preserve"> </t>
        </is>
      </c>
    </row>
    <row r="30">
      <c r="A30" s="4" t="inlineStr">
        <is>
          <t>Derivative liability movement</t>
        </is>
      </c>
      <c r="F30" s="4" t="inlineStr">
        <is>
          <t xml:space="preserve"> </t>
        </is>
      </c>
    </row>
    <row r="31">
      <c r="A31" s="4" t="inlineStr">
        <is>
          <t>Foreign exchange movements</t>
        </is>
      </c>
      <c r="F31" s="5" t="n">
        <v>9024</v>
      </c>
      <c r="G31" s="5" t="n">
        <v>-11318</v>
      </c>
    </row>
    <row r="32">
      <c r="A32" s="4" t="inlineStr">
        <is>
          <t>Net loss before taxes</t>
        </is>
      </c>
      <c r="F32" s="5" t="n">
        <v>-14930</v>
      </c>
      <c r="G32" s="5" t="n">
        <v>-44622</v>
      </c>
    </row>
    <row r="33">
      <c r="A33" s="4" t="inlineStr">
        <is>
          <t>Taxes</t>
        </is>
      </c>
      <c r="F33" s="4" t="inlineStr">
        <is>
          <t xml:space="preserve"> </t>
        </is>
      </c>
      <c r="G33" s="4" t="inlineStr">
        <is>
          <t xml:space="preserve"> </t>
        </is>
      </c>
    </row>
    <row r="34">
      <c r="A34" s="4" t="inlineStr">
        <is>
          <t>Net loss</t>
        </is>
      </c>
      <c r="F34" s="5" t="n">
        <v>-14930</v>
      </c>
      <c r="G34" s="5" t="n">
        <v>-44622</v>
      </c>
    </row>
    <row r="35">
      <c r="A35" s="4" t="inlineStr">
        <is>
          <t>Purchase of fixed assets</t>
        </is>
      </c>
      <c r="B35" s="4" t="inlineStr">
        <is>
          <t xml:space="preserve"> </t>
        </is>
      </c>
      <c r="F35" s="4" t="inlineStr">
        <is>
          <t xml:space="preserve"> </t>
        </is>
      </c>
    </row>
    <row r="36">
      <c r="A36" s="3" t="inlineStr">
        <is>
          <t>Assets</t>
        </is>
      </c>
    </row>
    <row r="37">
      <c r="A37" s="4" t="inlineStr">
        <is>
          <t>Current assets</t>
        </is>
      </c>
      <c r="B37" s="5" t="n">
        <v>3908</v>
      </c>
      <c r="E37" s="5" t="n">
        <v>3634</v>
      </c>
      <c r="F37" s="5" t="n">
        <v>3908</v>
      </c>
      <c r="G37" s="5" t="n">
        <v>3634</v>
      </c>
    </row>
    <row r="38">
      <c r="A38" s="4" t="inlineStr">
        <is>
          <t>Non-current assets</t>
        </is>
      </c>
      <c r="B38" s="5" t="n">
        <v>2784419</v>
      </c>
      <c r="E38" s="5" t="n">
        <v>2786415</v>
      </c>
      <c r="F38" s="5" t="n">
        <v>2784419</v>
      </c>
      <c r="G38" s="5" t="n">
        <v>2786415</v>
      </c>
    </row>
    <row r="39">
      <c r="A39" s="3" t="inlineStr">
        <is>
          <t>Liabilities</t>
        </is>
      </c>
    </row>
    <row r="40">
      <c r="A40" s="4" t="inlineStr">
        <is>
          <t>Current liabilities</t>
        </is>
      </c>
      <c r="B40" s="5" t="n">
        <v>-5395477</v>
      </c>
      <c r="E40" s="5" t="n">
        <v>-1361264</v>
      </c>
      <c r="F40" s="5" t="n">
        <v>-5395477</v>
      </c>
      <c r="G40" s="5" t="n">
        <v>-1361264</v>
      </c>
    </row>
    <row r="41">
      <c r="A41" s="4" t="inlineStr">
        <is>
          <t>Non-current liabilities</t>
        </is>
      </c>
      <c r="B41" s="5" t="n">
        <v>-675140</v>
      </c>
      <c r="E41" s="5" t="n">
        <v>-4365109</v>
      </c>
      <c r="F41" s="5" t="n">
        <v>-675140</v>
      </c>
      <c r="G41" s="5" t="n">
        <v>-4365109</v>
      </c>
    </row>
    <row r="42">
      <c r="A42" s="4" t="inlineStr">
        <is>
          <t>Mandatory redeemable preferred shares</t>
        </is>
      </c>
      <c r="B42" s="4" t="inlineStr">
        <is>
          <t xml:space="preserve"> </t>
        </is>
      </c>
      <c r="F42" s="4" t="inlineStr">
        <is>
          <t xml:space="preserve"> </t>
        </is>
      </c>
    </row>
    <row r="43">
      <c r="A43" s="4" t="inlineStr">
        <is>
          <t>Intercompany balances</t>
        </is>
      </c>
      <c r="B43" s="5" t="n">
        <v>1254879</v>
      </c>
      <c r="E43" s="5" t="n">
        <v>1275437</v>
      </c>
      <c r="F43" s="5" t="n">
        <v>1254879</v>
      </c>
      <c r="G43" s="5" t="n">
        <v>1275437</v>
      </c>
    </row>
    <row r="44">
      <c r="A44" s="4" t="inlineStr">
        <is>
          <t>Net liability position</t>
        </is>
      </c>
      <c r="B44" s="5" t="n">
        <v>-2027411</v>
      </c>
      <c r="E44" s="5" t="n">
        <v>-1660887</v>
      </c>
      <c r="F44" s="5" t="n">
        <v>-2027411</v>
      </c>
      <c r="G44" s="5" t="n">
        <v>-1660887</v>
      </c>
    </row>
    <row r="45">
      <c r="A45" s="4" t="inlineStr">
        <is>
          <t>Interest income</t>
        </is>
      </c>
      <c r="G45" s="4" t="inlineStr">
        <is>
          <t xml:space="preserve"> </t>
        </is>
      </c>
    </row>
    <row r="46">
      <c r="A46" s="4" t="inlineStr">
        <is>
          <t>Gain on debt extinguishment</t>
        </is>
      </c>
      <c r="G46" s="4" t="inlineStr">
        <is>
          <t xml:space="preserve"> </t>
        </is>
      </c>
    </row>
    <row r="47">
      <c r="A47" s="4" t="inlineStr">
        <is>
          <t>Change in fair value of derivative liability</t>
        </is>
      </c>
      <c r="G47" s="4" t="inlineStr">
        <is>
          <t xml:space="preserve"> </t>
        </is>
      </c>
    </row>
    <row r="48">
      <c r="A48" s="4" t="inlineStr">
        <is>
          <t>In Patient Services [Member]</t>
        </is>
      </c>
    </row>
    <row r="49">
      <c r="A49" s="3" t="inlineStr">
        <is>
          <t>Segment Reporting Information [Line Items]</t>
        </is>
      </c>
    </row>
    <row r="50">
      <c r="A50" s="4" t="inlineStr">
        <is>
          <t>Revenue</t>
        </is>
      </c>
      <c r="F50" s="5" t="n">
        <v>774577</v>
      </c>
      <c r="G50" s="4" t="inlineStr">
        <is>
          <t xml:space="preserve"> </t>
        </is>
      </c>
    </row>
    <row r="51">
      <c r="A51" s="4" t="inlineStr">
        <is>
          <t>Operating expenses</t>
        </is>
      </c>
      <c r="F51" s="5" t="n">
        <v>718935</v>
      </c>
      <c r="G51" s="5" t="n">
        <v>286612</v>
      </c>
    </row>
    <row r="52">
      <c r="A52" s="4" t="inlineStr">
        <is>
          <t>Operating income (loss)</t>
        </is>
      </c>
      <c r="F52" s="5" t="n">
        <v>55642</v>
      </c>
      <c r="G52" s="5" t="n">
        <v>-286612</v>
      </c>
    </row>
    <row r="53">
      <c r="A53" s="3" t="inlineStr">
        <is>
          <t>Other (expense) income</t>
        </is>
      </c>
    </row>
    <row r="54">
      <c r="A54" s="4" t="inlineStr">
        <is>
          <t>Penalty on convertible debt</t>
        </is>
      </c>
      <c r="F54" s="5" t="n">
        <v>-9240</v>
      </c>
    </row>
    <row r="55">
      <c r="A55" s="4" t="inlineStr">
        <is>
          <t>Loss on advance</t>
        </is>
      </c>
      <c r="F55" s="5" t="n">
        <v>-120000</v>
      </c>
    </row>
    <row r="56">
      <c r="A56" s="4" t="inlineStr">
        <is>
          <t>Exercise of warrants</t>
        </is>
      </c>
      <c r="F56" s="5" t="n">
        <v>-758340</v>
      </c>
      <c r="G56" s="5" t="n">
        <v>-95868</v>
      </c>
    </row>
    <row r="57">
      <c r="A57" s="4" t="inlineStr">
        <is>
          <t>Fair value of warrants granted to convertible debt holders</t>
        </is>
      </c>
      <c r="F57" s="5" t="n">
        <v>-976788</v>
      </c>
    </row>
    <row r="58">
      <c r="A58" s="4" t="inlineStr">
        <is>
          <t>Interest expense</t>
        </is>
      </c>
      <c r="F58" s="5" t="n">
        <v>-535387</v>
      </c>
      <c r="G58" s="5" t="n">
        <v>-404368</v>
      </c>
    </row>
    <row r="59">
      <c r="A59" s="4" t="inlineStr">
        <is>
          <t>Amortization of debt discount</t>
        </is>
      </c>
      <c r="F59" s="5" t="n">
        <v>-1683779</v>
      </c>
      <c r="G59" s="5" t="n">
        <v>-628892</v>
      </c>
    </row>
    <row r="60">
      <c r="A60" s="4" t="inlineStr">
        <is>
          <t>Derivative liability movement</t>
        </is>
      </c>
      <c r="F60" s="5" t="n">
        <v>544767</v>
      </c>
    </row>
    <row r="61">
      <c r="A61" s="4" t="inlineStr">
        <is>
          <t>Foreign exchange movements</t>
        </is>
      </c>
      <c r="F61" s="5" t="n">
        <v>-13242</v>
      </c>
      <c r="G61" s="5" t="n">
        <v>93869</v>
      </c>
    </row>
    <row r="62">
      <c r="A62" s="4" t="inlineStr">
        <is>
          <t>Net loss before taxes</t>
        </is>
      </c>
      <c r="F62" s="5" t="n">
        <v>-3469883</v>
      </c>
      <c r="G62" s="5" t="n">
        <v>-11488195</v>
      </c>
    </row>
    <row r="63">
      <c r="A63" s="4" t="inlineStr">
        <is>
          <t>Taxes</t>
        </is>
      </c>
      <c r="F63" s="5" t="n">
        <v>18794</v>
      </c>
      <c r="G63" s="4" t="inlineStr">
        <is>
          <t xml:space="preserve"> </t>
        </is>
      </c>
    </row>
    <row r="64">
      <c r="A64" s="4" t="inlineStr">
        <is>
          <t>Net loss</t>
        </is>
      </c>
      <c r="F64" s="5" t="n">
        <v>-3451089</v>
      </c>
      <c r="G64" s="5" t="n">
        <v>-11488195</v>
      </c>
    </row>
    <row r="65">
      <c r="A65" s="4" t="inlineStr">
        <is>
          <t>Purchase of fixed assets</t>
        </is>
      </c>
      <c r="B65" s="5" t="n">
        <v>31214</v>
      </c>
      <c r="F65" s="5" t="n">
        <v>31214</v>
      </c>
    </row>
    <row r="66">
      <c r="A66" s="3" t="inlineStr">
        <is>
          <t>Assets</t>
        </is>
      </c>
    </row>
    <row r="67">
      <c r="A67" s="4" t="inlineStr">
        <is>
          <t>Current assets</t>
        </is>
      </c>
      <c r="B67" s="5" t="n">
        <v>292134</v>
      </c>
      <c r="E67" s="5" t="n">
        <v>463893</v>
      </c>
      <c r="F67" s="5" t="n">
        <v>292134</v>
      </c>
      <c r="G67" s="5" t="n">
        <v>463893</v>
      </c>
    </row>
    <row r="68">
      <c r="A68" s="4" t="inlineStr">
        <is>
          <t>Non-current assets</t>
        </is>
      </c>
      <c r="B68" s="5" t="n">
        <v>3575619</v>
      </c>
      <c r="E68" s="4" t="inlineStr">
        <is>
          <t xml:space="preserve"> </t>
        </is>
      </c>
      <c r="F68" s="5" t="n">
        <v>3575619</v>
      </c>
      <c r="G68" s="4" t="inlineStr">
        <is>
          <t xml:space="preserve"> </t>
        </is>
      </c>
    </row>
    <row r="69">
      <c r="A69" s="3" t="inlineStr">
        <is>
          <t>Liabilities</t>
        </is>
      </c>
    </row>
    <row r="70">
      <c r="A70" s="4" t="inlineStr">
        <is>
          <t>Current liabilities</t>
        </is>
      </c>
      <c r="B70" s="5" t="n">
        <v>-10341386</v>
      </c>
      <c r="E70" s="5" t="n">
        <v>-27474669</v>
      </c>
      <c r="F70" s="5" t="n">
        <v>-10341386</v>
      </c>
      <c r="G70" s="5" t="n">
        <v>-27474669</v>
      </c>
    </row>
    <row r="71">
      <c r="A71" s="4" t="inlineStr">
        <is>
          <t>Non-current liabilities</t>
        </is>
      </c>
      <c r="B71" s="5" t="n">
        <v>-1847356</v>
      </c>
      <c r="E71" s="4" t="inlineStr">
        <is>
          <t xml:space="preserve"> </t>
        </is>
      </c>
      <c r="F71" s="5" t="n">
        <v>-1847356</v>
      </c>
      <c r="G71" s="4" t="inlineStr">
        <is>
          <t xml:space="preserve"> </t>
        </is>
      </c>
    </row>
    <row r="72">
      <c r="A72" s="4" t="inlineStr">
        <is>
          <t>Mandatory redeemable preferred shares</t>
        </is>
      </c>
      <c r="B72" s="5" t="n">
        <v>-400000</v>
      </c>
      <c r="F72" s="5" t="n">
        <v>-400000</v>
      </c>
    </row>
    <row r="73">
      <c r="A73" s="4" t="inlineStr">
        <is>
          <t>Intercompany balances</t>
        </is>
      </c>
      <c r="B73" s="5" t="n">
        <v>-1254879</v>
      </c>
      <c r="E73" s="5" t="n">
        <v>-1275437</v>
      </c>
      <c r="F73" s="5" t="n">
        <v>-1254879</v>
      </c>
      <c r="G73" s="5" t="n">
        <v>-1275437</v>
      </c>
    </row>
    <row r="74">
      <c r="A74" s="4" t="inlineStr">
        <is>
          <t>Net liability position</t>
        </is>
      </c>
      <c r="B74" s="5" t="n">
        <v>-9975868</v>
      </c>
      <c r="E74" s="5" t="n">
        <v>-28286213</v>
      </c>
      <c r="F74" s="5" t="n">
        <v>-9975868</v>
      </c>
      <c r="G74" s="5" t="n">
        <v>-28286213</v>
      </c>
    </row>
    <row r="75">
      <c r="A75" s="4" t="inlineStr">
        <is>
          <t>Interest income</t>
        </is>
      </c>
      <c r="G75" s="5" t="n">
        <v>629</v>
      </c>
    </row>
    <row r="76">
      <c r="A76" s="4" t="inlineStr">
        <is>
          <t>Gain on debt extinguishment</t>
        </is>
      </c>
      <c r="G76" s="5" t="n">
        <v>12683678</v>
      </c>
    </row>
    <row r="77">
      <c r="A77" s="4" t="inlineStr">
        <is>
          <t>Change in fair value of derivative liability</t>
        </is>
      </c>
      <c r="G77" s="5" t="n">
        <v>-22850631</v>
      </c>
    </row>
    <row r="78">
      <c r="A78" s="4" t="inlineStr">
        <is>
          <t>Total [Member]</t>
        </is>
      </c>
    </row>
    <row r="79">
      <c r="A79" s="3" t="inlineStr">
        <is>
          <t>Segment Reporting Information [Line Items]</t>
        </is>
      </c>
    </row>
    <row r="80">
      <c r="A80" s="4" t="inlineStr">
        <is>
          <t>Revenue</t>
        </is>
      </c>
      <c r="F80" s="5" t="n">
        <v>1053383</v>
      </c>
      <c r="G80" s="5" t="n">
        <v>255672</v>
      </c>
    </row>
    <row r="81">
      <c r="A81" s="4" t="inlineStr">
        <is>
          <t>Operating expenses</t>
        </is>
      </c>
      <c r="F81" s="5" t="n">
        <v>830098</v>
      </c>
      <c r="G81" s="5" t="n">
        <v>390218</v>
      </c>
    </row>
    <row r="82">
      <c r="A82" s="4" t="inlineStr">
        <is>
          <t>Operating income (loss)</t>
        </is>
      </c>
      <c r="F82" s="5" t="n">
        <v>223285</v>
      </c>
      <c r="G82" s="5" t="n">
        <v>-134546</v>
      </c>
    </row>
    <row r="83">
      <c r="A83" s="3" t="inlineStr">
        <is>
          <t>Other (expense) income</t>
        </is>
      </c>
    </row>
    <row r="84">
      <c r="A84" s="4" t="inlineStr">
        <is>
          <t>Penalty on convertible debt</t>
        </is>
      </c>
      <c r="F84" s="5" t="n">
        <v>-9240</v>
      </c>
    </row>
    <row r="85">
      <c r="A85" s="4" t="inlineStr">
        <is>
          <t>Loss on advance</t>
        </is>
      </c>
      <c r="F85" s="5" t="n">
        <v>-120000</v>
      </c>
    </row>
    <row r="86">
      <c r="A86" s="4" t="inlineStr">
        <is>
          <t>Exercise of warrants</t>
        </is>
      </c>
      <c r="F86" s="5" t="n">
        <v>-758340</v>
      </c>
      <c r="G86" s="5" t="n">
        <v>-95868</v>
      </c>
    </row>
    <row r="87">
      <c r="A87" s="4" t="inlineStr">
        <is>
          <t>Fair value of warrants granted to convertible debt holders</t>
        </is>
      </c>
      <c r="F87" s="5" t="n">
        <v>-976788</v>
      </c>
    </row>
    <row r="88">
      <c r="A88" s="4" t="inlineStr">
        <is>
          <t>Interest expense</t>
        </is>
      </c>
      <c r="F88" s="5" t="n">
        <v>-708936</v>
      </c>
      <c r="G88" s="5" t="n">
        <v>-589738</v>
      </c>
    </row>
    <row r="89">
      <c r="A89" s="4" t="inlineStr">
        <is>
          <t>Amortization of debt discount</t>
        </is>
      </c>
      <c r="F89" s="5" t="n">
        <v>-1683779</v>
      </c>
      <c r="G89" s="5" t="n">
        <v>-628892</v>
      </c>
    </row>
    <row r="90">
      <c r="A90" s="4" t="inlineStr">
        <is>
          <t>Derivative liability movement</t>
        </is>
      </c>
      <c r="F90" s="5" t="n">
        <v>544767</v>
      </c>
    </row>
    <row r="91">
      <c r="A91" s="4" t="inlineStr">
        <is>
          <t>Foreign exchange movements</t>
        </is>
      </c>
      <c r="F91" s="5" t="n">
        <v>-4218</v>
      </c>
      <c r="G91" s="5" t="n">
        <v>82551</v>
      </c>
    </row>
    <row r="92">
      <c r="A92" s="4" t="inlineStr">
        <is>
          <t>Net loss before taxes</t>
        </is>
      </c>
      <c r="F92" s="5" t="n">
        <v>-3484813</v>
      </c>
      <c r="G92" s="5" t="n">
        <v>-11532817</v>
      </c>
    </row>
    <row r="93">
      <c r="A93" s="4" t="inlineStr">
        <is>
          <t>Taxes</t>
        </is>
      </c>
      <c r="F93" s="5" t="n">
        <v>18794</v>
      </c>
      <c r="G93" s="4" t="inlineStr">
        <is>
          <t xml:space="preserve"> </t>
        </is>
      </c>
    </row>
    <row r="94">
      <c r="A94" s="4" t="inlineStr">
        <is>
          <t>Net loss</t>
        </is>
      </c>
      <c r="F94" s="5" t="n">
        <v>-3466019</v>
      </c>
      <c r="G94" s="5" t="n">
        <v>-11532817</v>
      </c>
    </row>
    <row r="95">
      <c r="A95" s="4" t="inlineStr">
        <is>
          <t>Purchase of fixed assets</t>
        </is>
      </c>
      <c r="B95" s="5" t="n">
        <v>31214</v>
      </c>
      <c r="F95" s="5" t="n">
        <v>31214</v>
      </c>
    </row>
    <row r="96">
      <c r="A96" s="3" t="inlineStr">
        <is>
          <t>Assets</t>
        </is>
      </c>
    </row>
    <row r="97">
      <c r="A97" s="4" t="inlineStr">
        <is>
          <t>Current assets</t>
        </is>
      </c>
      <c r="B97" s="5" t="n">
        <v>296042</v>
      </c>
      <c r="E97" s="5" t="n">
        <v>467527</v>
      </c>
      <c r="F97" s="5" t="n">
        <v>296042</v>
      </c>
      <c r="G97" s="5" t="n">
        <v>467527</v>
      </c>
    </row>
    <row r="98">
      <c r="A98" s="4" t="inlineStr">
        <is>
          <t>Non-current assets</t>
        </is>
      </c>
      <c r="B98" s="5" t="n">
        <v>6360038</v>
      </c>
      <c r="E98" s="5" t="n">
        <v>2786415</v>
      </c>
      <c r="F98" s="5" t="n">
        <v>6360038</v>
      </c>
      <c r="G98" s="5" t="n">
        <v>2786415</v>
      </c>
    </row>
    <row r="99">
      <c r="A99" s="3" t="inlineStr">
        <is>
          <t>Liabilities</t>
        </is>
      </c>
    </row>
    <row r="100">
      <c r="A100" s="4" t="inlineStr">
        <is>
          <t>Current liabilities</t>
        </is>
      </c>
      <c r="B100" s="5" t="n">
        <v>-15736863</v>
      </c>
      <c r="E100" s="5" t="n">
        <v>-28835933</v>
      </c>
      <c r="F100" s="5" t="n">
        <v>-15736863</v>
      </c>
      <c r="G100" s="5" t="n">
        <v>-28835933</v>
      </c>
    </row>
    <row r="101">
      <c r="A101" s="4" t="inlineStr">
        <is>
          <t>Non-current liabilities</t>
        </is>
      </c>
      <c r="B101" s="5" t="n">
        <v>-2522496</v>
      </c>
      <c r="E101" s="5" t="n">
        <v>-4365109</v>
      </c>
      <c r="F101" s="5" t="n">
        <v>-2522496</v>
      </c>
      <c r="G101" s="5" t="n">
        <v>-4365109</v>
      </c>
    </row>
    <row r="102">
      <c r="A102" s="4" t="inlineStr">
        <is>
          <t>Mandatory redeemable preferred shares</t>
        </is>
      </c>
      <c r="B102" s="5" t="n">
        <v>-400000</v>
      </c>
      <c r="F102" s="5" t="n">
        <v>-400000</v>
      </c>
    </row>
    <row r="103">
      <c r="A103" s="4" t="inlineStr">
        <is>
          <t>Intercompany balances</t>
        </is>
      </c>
      <c r="B103" s="4" t="inlineStr">
        <is>
          <t xml:space="preserve"> </t>
        </is>
      </c>
      <c r="E103" s="4" t="inlineStr">
        <is>
          <t xml:space="preserve"> </t>
        </is>
      </c>
      <c r="F103" s="4" t="inlineStr">
        <is>
          <t xml:space="preserve"> </t>
        </is>
      </c>
      <c r="G103" s="4" t="inlineStr">
        <is>
          <t xml:space="preserve"> </t>
        </is>
      </c>
    </row>
    <row r="104">
      <c r="A104" s="4" t="inlineStr">
        <is>
          <t>Net liability position</t>
        </is>
      </c>
      <c r="B104" s="6" t="n">
        <v>-12003279</v>
      </c>
      <c r="E104" s="6" t="n">
        <v>-29947100</v>
      </c>
      <c r="F104" s="6" t="n">
        <v>-12003279</v>
      </c>
      <c r="G104" s="5" t="n">
        <v>-29947100</v>
      </c>
    </row>
    <row r="105">
      <c r="A105" s="4" t="inlineStr">
        <is>
          <t>Interest income</t>
        </is>
      </c>
      <c r="G105" s="5" t="n">
        <v>629</v>
      </c>
    </row>
    <row r="106">
      <c r="A106" s="4" t="inlineStr">
        <is>
          <t>Gain on debt extinguishment</t>
        </is>
      </c>
      <c r="G106" s="5" t="n">
        <v>12683678</v>
      </c>
    </row>
    <row r="107">
      <c r="A107" s="4" t="inlineStr">
        <is>
          <t>Change in fair value of derivative liability</t>
        </is>
      </c>
      <c r="G107" s="6" t="n">
        <v>-22850631</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7" customWidth="1" min="2" max="2"/>
  </cols>
  <sheetData>
    <row r="1">
      <c r="A1" s="1" t="inlineStr">
        <is>
          <t>Net (loss) income per common share (Details -Basic  and Diluted)</t>
        </is>
      </c>
      <c r="B1" s="2" t="inlineStr">
        <is>
          <t>9 Months Ended</t>
        </is>
      </c>
    </row>
    <row r="2">
      <c r="B2" s="2" t="inlineStr">
        <is>
          <t>Sep. 30, 2021USD ($)$ / sharesshares</t>
        </is>
      </c>
    </row>
    <row r="3">
      <c r="A3" s="3" t="inlineStr">
        <is>
          <t>Earnings (loss) per share</t>
        </is>
      </c>
    </row>
    <row r="4">
      <c r="A4" s="4" t="inlineStr">
        <is>
          <t>Net income per share available for common stockholders | $</t>
        </is>
      </c>
      <c r="B4" s="6" t="n">
        <v>1525766</v>
      </c>
    </row>
    <row r="5">
      <c r="A5" s="4" t="inlineStr">
        <is>
          <t>Net income per share available for common stockholders | shares</t>
        </is>
      </c>
      <c r="B5" s="5" t="n">
        <v>2875702002</v>
      </c>
    </row>
    <row r="6">
      <c r="A6" s="4" t="inlineStr">
        <is>
          <t>Net income per share available for common stockholders | $ / shares</t>
        </is>
      </c>
      <c r="B6" s="6" t="n">
        <v>0</v>
      </c>
    </row>
    <row r="7">
      <c r="A7" s="4" t="inlineStr">
        <is>
          <t>Warrants | $</t>
        </is>
      </c>
      <c r="B7" s="4" t="inlineStr">
        <is>
          <t xml:space="preserve"> </t>
        </is>
      </c>
    </row>
    <row r="8">
      <c r="A8" s="4" t="inlineStr">
        <is>
          <t>Warrants Shares | shares</t>
        </is>
      </c>
      <c r="B8" s="5" t="n">
        <v>297205984</v>
      </c>
    </row>
    <row r="9">
      <c r="A9" s="4" t="inlineStr">
        <is>
          <t>Convertible debt | $</t>
        </is>
      </c>
      <c r="B9" s="6" t="n">
        <v>123266</v>
      </c>
    </row>
    <row r="10">
      <c r="A10" s="4" t="inlineStr">
        <is>
          <t>Convertible debt shares | shares</t>
        </is>
      </c>
      <c r="B10" s="5" t="n">
        <v>823112567</v>
      </c>
    </row>
    <row r="11">
      <c r="A11" s="4" t="inlineStr">
        <is>
          <t>Net income per share available for common stockholders | $</t>
        </is>
      </c>
      <c r="B11" s="6" t="n">
        <v>1649032</v>
      </c>
    </row>
    <row r="12">
      <c r="A12" s="4" t="inlineStr">
        <is>
          <t>Net income per share available for common stockholders shares | shares</t>
        </is>
      </c>
      <c r="B12" s="5" t="n">
        <v>3996020553</v>
      </c>
    </row>
    <row r="13">
      <c r="A13" s="4" t="inlineStr">
        <is>
          <t>Net income per share available for common stockholders | $ / shares</t>
        </is>
      </c>
      <c r="B13"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loss) income per common share (Details-Antidilutive) - shares</t>
        </is>
      </c>
      <c r="B1" s="2" t="inlineStr">
        <is>
          <t>9 Months Ended</t>
        </is>
      </c>
    </row>
    <row r="2">
      <c r="B2" s="2" t="inlineStr">
        <is>
          <t>Sep. 30, 2021</t>
        </is>
      </c>
      <c r="C2" s="2" t="inlineStr">
        <is>
          <t>Sep. 30, 2020</t>
        </is>
      </c>
    </row>
    <row r="3">
      <c r="A3" s="3" t="inlineStr">
        <is>
          <t>Earnings (loss) per share</t>
        </is>
      </c>
    </row>
    <row r="4">
      <c r="A4" s="4" t="inlineStr">
        <is>
          <t>Warrants to purchase shares of common stock</t>
        </is>
      </c>
      <c r="B4" s="5" t="n">
        <v>684345057</v>
      </c>
      <c r="C4" s="5" t="n">
        <v>515561379</v>
      </c>
    </row>
    <row r="5">
      <c r="A5" s="4" t="inlineStr">
        <is>
          <t>Convertible notes</t>
        </is>
      </c>
      <c r="B5" s="5" t="n">
        <v>1056854401</v>
      </c>
      <c r="C5" s="5" t="n">
        <v>4964723277</v>
      </c>
    </row>
    <row r="6">
      <c r="A6" s="4" t="inlineStr">
        <is>
          <t>Total</t>
        </is>
      </c>
      <c r="B6" s="5" t="n">
        <v>1741199458</v>
      </c>
      <c r="C6" s="5" t="n">
        <v>54802846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1USD ($)</t>
        </is>
      </c>
    </row>
    <row r="2">
      <c r="A2" s="3" t="inlineStr">
        <is>
          <t>Commitments and Contingencies Disclosure [Abstract]</t>
        </is>
      </c>
    </row>
    <row r="3">
      <c r="A3" s="4" t="inlineStr">
        <is>
          <t>Within the next twelve months</t>
        </is>
      </c>
      <c r="B3" s="6" t="n">
        <v>3874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1. Nature of business Ethema
Health Corporation (the “Company”) was incorporated under the laws of the state of Colorado, USA, on April 1, 1993. Effective
April 4, 2017, the Company changed its name to Ethema Health Corporation and prior to that, on May 2012, the Company had changed its
name to Greenstone Healthcare Corporation from Nova Natural Resources Corporation. As of December 31, 2017, the Company owned 100 During
December 2016, the Company obtained a license to operate and provide addiction treatment healthcare services in Florida, USA. The company
commenced operations under this license with effect from January 2017. On
February 14, 2017, the Company completed a series of transactions (referred to collectively as the “Restructuring Transactions”),
including a Share Purchase Agreement (the “SPA”) whereby the Company acquired 100% of the stock of CCH, which holds the real
estate on which the Company previously operated a rehabilitation clinic (“the Canadian Rehab Clinic”). The Company entered
into an Asset Purchase Agreement (the “APA”) and lease (the “Lease”) whereby the Company sold all of the Canadian
Rehab Clinic business assets and leased the real estate to the buyer. Simultaneously with this transaction, the Company entered into
a Real Estate Purchase agreement and Asset Purchase Agreement whereby the Company purchased the real estate and business assets of Seastone
Delray (the “Florida Purchase”). The
Share Purchase Agreement Under
the SPA, the Company acquired 100% of the stock of CCH from Leon Developments Ltd. (“Leon Developments”), a company
wholly owned by Shawn E. Leon, who is the President, CEO, and CFO of the Company (“Mr. Leon”). CCH owns the real estate on
which the Canadian Rehab Clinic is located. The total consideration paid by the Company was CDN$ 3,517,062 659,918 60,000,000 0.0364 The
Asset Purchase Agreement and Lease Under
the APA, the assets of the Canadian Rehab Clinic were sold by the Company, through its subsidiary, Greenstone Clinic Muskoka Inc. (“Muskoka”),
to Canadian Addiction Residential Treatment LP (the “Purchaser”), for a total consideration of CDN$ 10,000,000 Through
the APA, substantially all of the assets of the Canadian Rehab Clinic were sold, leaving Ethema with only the underlying clinic real
estate, which the Company, through its newly acquired subsidiary, CCH, concurrently leased to the Purchaser. The Lease is a triple net
lease and provides for a five (5) year primary term with three (3) five-year renewal options, annual base rent for the first year at
CDN$ 420,000 The
Florida Purchase Immediately
after closing on the sale of the assets of the Canadian Rehab Clinic, the Company closed on the acquisition of the real estate assets
of Seastone Delray pursuant to certain real estate and asset purchase agreements The purchase price for the Seastone assets was US$ 6,070,000 3,000,000 3,070,000 On
April 2, 2019, the Company disposed of the real property located at 801 Andrews Avenue, Delray Beach for gross proceeds of $ 3,500,000 Since
June 30, 2020, the Company has been actively involved in the operation of a treatment center operated by Evernia Health Center LLC (“Evernia”)
at 950 Evernia Street, West Palm Beach Florida. On July 1, 2021, the Company closed on an acquisition, purchasing 75% of the equity of
American Treatment Holdings, Inc. (“ATHI”). ATHI owns 100% of the equity of Evernia. The company has been financing the operations
of Evernia since June 2020. Evernia is the only treatment center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Financial
Reporting The
(a) unaudited condensed consolidated balance sheets as of September 30, 2021, which have been derived from the unaudited condensed consolidated
financial statements, and as of December 31, 2020, which have been derived from audited consolidated financial statements, and (b) the
unaudited condensed consolidated statements of operations and cash flows of the Company, have been prepared in accordance with
accounting principles generally accepted in the United States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results that may be expected for the year ending December 31, 2021. These unaudited condensed consolidated
financial statements should be read in conjunction with the audited consolidated financial statements and notes thereto included in the
Company’s Form 10-K for the year ended December 31, 2020, filed with the Securities and Exchange Commission (“SEC”)
on April 15, 2021. All
amounts referred to in the notes to the unaudited condensed consolidated financial statements are in United States Dollars ($) unless
stated otherwise.
a)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b) Principals of consolidation and
foreign currency translation The
accompanying condensed consolidated financial statements include the accounts of the Company and all of its subsidiaries. ATHI and
its wholly owned subsidiary Evernia, have been consolidated since July 1, 2021. All intercompany transactions and balances have been
eliminated on consolidation. Certain
of the Company’s subsidiaries functional currency is the Canadian dollar, while the Company’s reporting currency is the U.S.
dollar. All transactions initiated in Canadian dollars are translated into US dollars in accordance with ASC 830, “Foreign Currency
Translation” as follows:
● Monetary assets
and liabilities at the rate of exchange in effect at the balance sheet date.
● Non-monetary,
non-current and equity at historical rates.
● Revenue and
expense items and cash flows at the average rate of exchange prevailing during the period. 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 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The
relevant translation rates are as follows: For the nine months ended September 30, 2021, a closing rate of CDN$ 1.0000 1.0000 1.0000 1.0000
c)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llocation of purchase price, impairment of long-lived assets, the collectability of receivables,
leasing arrangements, convertible debentures,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e) Cash and cash equivalents For
purposes of the statements of cash flows, the Company considers all highly liquid instruments purchased with a maturity of three months
or less and money market accounts to be cash equivalents. The Company maintains cash and cash equivalents with several financial institutions
in the USA and Canada. The
Company primarily places cash balances in the USA with high-credit quality financial institutions located in the United States which
are insured by the Federal Deposit Insurance Corporation up to a limit of $ 250,000 100,000
f) Accounts receivable Accounts
receivable primarily consists of amounts due from third-party payors (non-governmental)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primary collection risks are (i) the risk
of overestimating net revenues at the time of billing that may result in the Company receiving less than the recorded receivable, (ii) the
risk of non-payment as a result of commercial insurance companies denying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g) Allowance for Doubtful Accounts,
Contractual and Other Discounts The
Company derives the majority of its revenues from commercial payors at in-network rates. Management estimates the allowance for contractual
and other discounts based on its historical collection experience.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is written
off only after the Company has pursued collection efforts or otherwise determines an account to be uncollectible. Uncollectible balances
are written-off against the allowance. Recoveries of previously written-off balances are credited to income when the recoveries are made.
h) Property and equipment Property
and equipment is recorded at cost. Depreciation is calculated on the straight line basis over the estimated life of the asset.
i)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Licenses
to provide substance abuse rehabilitation services are amortized over the expected life of the contract, including any anticipated renewals.
The Company expects its licenses to remain in operation for a period of five years.
j) Leases The
Company accounts for leases in terms of AC 842 whereby 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Operating leases are recognized
on the balance sheet as a lease liability with a corresponding right of use asset for all leases with a term that is more than twelve
months. Payments under operating leases are expensed as incurred.
k) Derivatives The
Company evaluates embedded conversion features within convertible debt under ASC 815 “Derivatives and Hedging” to determine
whether the embedded conversion feature should be bifurcated from the host instrument and accounted for as a derivative at fair value
with changes in fair value recorded in earnings. The Company uses a Black Scholes Option Pricing model to estimate the fair value of
convertible debt conversion features at the end of each applicable reporting period. Changes in the fair value of these derivatives during
each reporting period are included in the statements of operations. Inputs into the Black Scholes Option Pricing model require estimates,
including such items as estimated volatility of the Company’s stock, risk free interest rate and the estimated life of the financial
instruments being fair valued. If
the conversion feature does not require derivative treatment under ASC 815, the instrument is evaluated under ASC 470-20 “Debt
with Conversion and Other Options” for consideration of any beneficial conversion feature.
l) Financial instruments The
Company initially measures its financial assets and liabilities at fair value, except for certain non-arm’s length transactions.
The Company subsequently measures all its financial assets and financial liabilities at amortized cost. 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s payable and related party notes. 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 FASB
ASC 820 defines fair value, establishes a framework for measuring fair value in accordance with generally accepted accounting principles,
and expands disclosures about fair value measurements. ASC 820 establishes a three 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The
Company measures its convertible debt and derivative liabilities associated therewith at fair value. These liabilities are revalued periodically
and the resultant gain or loss is realized through the Statement of Operations and Comprehensive Loss.
m)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n) Revenue Recognition ASC
606 requires companies to exercise more judgment and recognize revenue using a five-step process. The
Company’s provision for doubtful accounts are recorded as a direct reduction to revenue instead of being presented as a separate
line item on the consolidated statements of operations and comprehensive los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receives payments from the following sources for services rendered in our U.S. Facility: (i) commercial insurers; and (ii) individual
patients and clients. As the period between the time of service and time of payment is typically one year or less, the Company elected
the practical expedient under ASC 606-10-32-18 and does not adjust for the effects of a significant financing component. The
Company derives a significant portion of its revenue from other payors that receive discounts from established billing rates. The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with third-party payors are estimated and recorded in the period in which the related services are rendered and are adjusted in future
periods as final settlements are determined.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receivables were $ 192,049 3,075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o)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p) Net income (loss) per Share Basic
net income (loss) per share is computed on the basis of the weighted average number of common stock outstanding during the period. Diluted
net income (loss) per share is computed on the basis of the weighted average number of common stock and common stock equivalents outstanding.
Dilutive securities having an anti-dilutive effect on diluted net income (loss) per share are excluded from the calculation. Dilution
is computed by applying the treasury stock method for options and warrants. Under this method, “in-the money” options and
warrants are assumed to be exercised at the beginning of the period (or at the time of issuance, if later), and as if funds obtained
thereby were used to purchase common stock at the average market price during the period. Dilution is computed by applying the if-converted
method for convertible preferred stock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tock outstanding. Conversion
will be assumed only if it reduces earnings per share (or increases loss per share).
q) Stock based compensation Stock
based compensation cost is measured at the grant date, based on the estimated fair value of the award and is recognized as expense over
the employee’s requisite service period or vesting period on a straight-line basis. Share-based compensation expense recognized
in the consolidated statements of operations is based on awards ultimately expected to vest and has been reduced for estimated forfeitures.
This estimate will be revised in subsequent periods if actual forfeitures differ from those estimates. We have minimal awards with performance
conditions and no awards dependent on market conditions.
r) Financial instruments Risks The
Company is exposed to various risks through its financial instruments. The following analysis provides a measure of the Company’s
risk exposure and concentrations at September 30, 2021 and December 31, 2020.
i. Credit risk Credit
risk is the risk that one party to a financial instrument will cause a financial loss for the other party by failing to discharge an
obligation. Financial instruments that subject the Company to credit risk consist primarily of accounts receivable. Credit
risk associated with accounts receivable is mitigated as only a percentage of the revenue billed to health insurance companies is recognized
as income until such time as the actual funds are collected. The revenue is concentrated amongst several health insurance companies located
in the US. In
the opinion of management, credit risk with respect to accounts receivable is assessed as low.
ii. Liquidity risk Liquidity
risk is the risk the Company will not be able to meet its financial obligations as they fall due. The Company is exposed to
liquidity risk through its working capital deficiency of $ 15,440,821 1,782,072 45,978,688
iii. Market risk 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
a. Interest rate risk Interest
rate risk is the risk that the fair value or future cash flows of a financial instrument will fluctuate because of changes in market
interest rates. The Company is exposed to interest rate risk on its convertible debt, mortgage loans, short term loans, third party loans
and government assistance loans as of September 30, 2021. In the opinion of management, interest rate risk is assessed as moderate.
b. Currency risk Currency
risk is the risk that the fair value or future cash flows of a financial instrument will fluctuate because of changes in foreign exchange
rates. The Company is subject to currency risk as it has subsidiaries that operate in Canada and are subject to fluctuations in the Canadian
dollar. A substantial portion of the Company’s financial assets and liabilities are denominated in Canadian dollars. Based on
the net exposures at September 30, 2021, a 5 4,512
c. Other price risk 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
s) Recent accounting pronouncements The
FASB issued several additional updates during the period, none of these standards are either applicable to the Company or require adoption
at a future date and none are expected to have a material impact on the consolidated financial statements upon adoption.
t) Comparative and prior period
disclosures The
comparative and prior period disclosed amounts presented in these unaudited condensed consolidated financial statements have been reclassified
where necessary to conform to the presentation used in the current year and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3. Going concern The
Company’s condensed consolidated financial statements have been prepared in accordance with US GAAP applicable to a going
concern, which assumes that the Company will be able to meet its obligations and continue its operations in the normal course of
business. At September 30, 2021 the Company has a working capital deficiency of $ 15,440,821 1,782,072 45,978,688 The
ability of the Company to continue as a going concern is dependent on the Company generating cash from the sale of its common stock or
obtaining debt financing and attaining future profitable operations. Management’s plans include selling its equity securities and
obtaining debt financing to fund its capital requirements and ongoing operations; however, there can be no assurance the Company will
be successful in these efforts. These
factors create substantial doubt about the Company’s ability to continue as a going concern. These condensed consolidated financial
statements do not include any adjustments relating to the recoverability or classification of recorded assets and liabilities or other
adjustments that may be necessary should the Company not be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31:16Z</dcterms:created>
  <dcterms:modified xmlns:dcterms="http://purl.org/dc/terms/" xmlns:xsi="http://www.w3.org/2001/XMLSchema-instance" xsi:type="dcterms:W3CDTF">2021-11-22T21:31:16Z</dcterms:modified>
</cp:coreProperties>
</file>